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S OF COMP" sheetId="5" r:id="rId5"/>
    <s:sheet name="CONSOLIDATED STATEMENTS OF COM6" sheetId="6" r:id="rId6"/>
    <s:sheet name="CONDENSED CONSOLIDATED STATEMEN" sheetId="7" r:id="rId7"/>
    <s:sheet name="CONDENSED CONSOLIDATED STATEME8" sheetId="8" r:id="rId8"/>
    <s:sheet name="CONSOLIDATED STATEMENTS OF CASH" sheetId="9" r:id="rId9"/>
    <s:sheet name="SUMMARY OF SIGNIFICANT ACCOUNTI" sheetId="10" r:id="rId10"/>
    <s:sheet name="EARNINGS PER COMMON SHARE" sheetId="11" r:id="rId11"/>
    <s:sheet name="INVESTMENT SECURITIES" sheetId="12" r:id="rId12"/>
    <s:sheet name="LOANS AND ALLOWANCE FOR LOAN LO" sheetId="13" r:id="rId13"/>
    <s:sheet name="BORROWINGS" sheetId="14" r:id="rId14"/>
    <s:sheet name="EMPLOYEE BENEFIT PLANS" sheetId="15" r:id="rId15"/>
    <s:sheet name="FAIR VALUES OF FINANCIAL INSTRU" sheetId="16" r:id="rId16"/>
    <s:sheet name="SUMMARY OF SIGNIFICANT ACCOUN17" sheetId="17" r:id="rId17"/>
    <s:sheet name="EARNINGS PER COMMON SHARE (Tabl" sheetId="18" r:id="rId18"/>
    <s:sheet name="INVESTMENT SECURITIES (Tables)" sheetId="19" r:id="rId19"/>
    <s:sheet name="LOANS AND ALLOWANCE FOR LOAN 20" sheetId="20" r:id="rId20"/>
    <s:sheet name="BORROWINGS (Tables)" sheetId="21" r:id="rId21"/>
    <s:sheet name="EMPLOYEE BENEFIT PLANS (Tables)" sheetId="22" r:id="rId22"/>
    <s:sheet name="FAIR VALUES OF FINANCIAL INST23" sheetId="23" r:id="rId23"/>
    <s:sheet name="SUMMARY OF SIGNIFICANT ACCOUN24" sheetId="24" r:id="rId24"/>
    <s:sheet name="EARNINGS PER COMMON SHARE (Deta" sheetId="25" r:id="rId25"/>
    <s:sheet name="INVESTMENT SECURITIES (Details)" sheetId="26" r:id="rId26"/>
    <s:sheet name="INVESTMENT SECURITIES (Details " sheetId="27" r:id="rId27"/>
    <s:sheet name="INVESTMENT SECURITIES (Detail28" sheetId="28" r:id="rId28"/>
    <s:sheet name="INVESTMENT SECURITIES (Detail29" sheetId="29" r:id="rId29"/>
    <s:sheet name="LOANS AND ALLOWANCE FOR LOAN 30" sheetId="30" r:id="rId30"/>
    <s:sheet name="LOANS AND ALLOWANCE FOR LOAN 31" sheetId="31" r:id="rId31"/>
    <s:sheet name="LOANS AND ALLOWANCE FOR LOAN 32" sheetId="32" r:id="rId32"/>
    <s:sheet name="LOANS AND ALLOWANCE FOR LOAN 33" sheetId="33" r:id="rId33"/>
    <s:sheet name="LOANS AND ALLOWANCE FOR LOAN 34" sheetId="34" r:id="rId34"/>
    <s:sheet name="LOANS AND ALLOWANCE FOR LOAN 35" sheetId="35" r:id="rId35"/>
    <s:sheet name="LOANS AND ALLOWANCE FOR LOAN 36" sheetId="36" r:id="rId36"/>
    <s:sheet name="LOANS AND ALLOWANCE FOR LOAN 37" sheetId="37" r:id="rId37"/>
    <s:sheet name="BORROWINGS (Details)" sheetId="38" r:id="rId38"/>
    <s:sheet name="BORROWINGS (Details Textual)" sheetId="39" r:id="rId39"/>
    <s:sheet name="EMPLOYEE BENEFIT PLANS (Details" sheetId="40" r:id="rId40"/>
    <s:sheet name="FAIR VALUES OF FINANCIAL INST41" sheetId="41" r:id="rId41"/>
    <s:sheet name="FAIR VALUES OF FINANCIAL INST42" sheetId="42" r:id="rId42"/>
    <s:sheet name="FAIR VALUES OF FINANCIAL INST43" sheetId="43" r:id="rId43"/>
  </s:sheets>
  <s:definedNames/>
  <s:calcPr calcId="124519" calcMode="auto" fullCalcOnLoad="1"/>
</s:workbook>
</file>

<file path=xl/sharedStrings.xml><?xml version="1.0" encoding="utf-8"?>
<sst xmlns="http://schemas.openxmlformats.org/spreadsheetml/2006/main" uniqueCount="506">
  <si>
    <t>Document And Entity Information - shares</t>
  </si>
  <si>
    <t>6 Months Ended</t>
  </si>
  <si>
    <t>Jun. 30, 2015</t>
  </si>
  <si>
    <t>Aug. 10,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Citizens Independent Bancorp, Inc.</t>
  </si>
  <si>
    <t>Entity Central Index Key</t>
  </si>
  <si>
    <t>Current Fiscal Year End Date</t>
  </si>
  <si>
    <t>--12-31</t>
  </si>
  <si>
    <t>Entity Filer Category</t>
  </si>
  <si>
    <t>Smaller Reporting Company</t>
  </si>
  <si>
    <t>Trading Symbol</t>
  </si>
  <si>
    <t>CK0001553830</t>
  </si>
  <si>
    <t>Entity Common Stock, Shares Outstanding</t>
  </si>
  <si>
    <t>CONSOLIDATED BALANCE SHEETS - USD ($) $ in Thousands</t>
  </si>
  <si>
    <t>Dec. 31, 2014</t>
  </si>
  <si>
    <t>Cash and cash equivalents</t>
  </si>
  <si>
    <t>Cash and amounts due from depository institutions</t>
  </si>
  <si>
    <t>Federal funds sold</t>
  </si>
  <si>
    <t>Total cash and cash equivalents</t>
  </si>
  <si>
    <t>Securities available for sale</t>
  </si>
  <si>
    <t>Other investment securities</t>
  </si>
  <si>
    <t>Loans</t>
  </si>
  <si>
    <t>Allowance for loan losses</t>
  </si>
  <si>
    <t>Net loans</t>
  </si>
  <si>
    <t>Premises and equipment, net</t>
  </si>
  <si>
    <t>Accrued interest receivable</t>
  </si>
  <si>
    <t>Other real estate owned</t>
  </si>
  <si>
    <t>Other assets</t>
  </si>
  <si>
    <t>TOTAL ASSETS</t>
  </si>
  <si>
    <t>Deposits</t>
  </si>
  <si>
    <t>Noninterest bearing</t>
  </si>
  <si>
    <t>Interest bearing</t>
  </si>
  <si>
    <t>Total deposits</t>
  </si>
  <si>
    <t>Borrowed funds</t>
  </si>
  <si>
    <t>Accrued interest payable</t>
  </si>
  <si>
    <t>Other liabilities</t>
  </si>
  <si>
    <t>TOTAL LIABILITIES</t>
  </si>
  <si>
    <t>SHAREHOLDERS' EQUITY</t>
  </si>
  <si>
    <t>Cumulative preferred stock of no par value; 100,000 shares authorized, 0 shares issued and outstanding</t>
  </si>
  <si>
    <t>Common stock of no par value; 2,000,000 shares authorized, 709,886 shares issued and 655,506 shares outstanding at June 30, 2015 and 638,555 shares issued and 584,175 shares outstanding at December 31, 2014, respectively</t>
  </si>
  <si>
    <t>Stock warrants outstanding; 119,003 warrants issued and 75,597 warrants outstanding as of June 30, 2015 and 119,003 warrants issued and 118,253 outstanding at December 31, 2014, respectively</t>
  </si>
  <si>
    <t>Retained earnings</t>
  </si>
  <si>
    <t>Treasury stock, at cost, 54,380 shares at June 30, 2015 and December 31, 2014, respectively</t>
  </si>
  <si>
    <t>Accumulated other comprehensive income (loss)</t>
  </si>
  <si>
    <t>TOTAL SHAREHOLDERS' EQUITY</t>
  </si>
  <si>
    <t>TOTAL LIABILITIES AND SHAREHOLDERS'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Warrant [Member]</t>
  </si>
  <si>
    <t>Stock warrants issued</t>
  </si>
  <si>
    <t>Stock warrants outstanding</t>
  </si>
  <si>
    <t>CONSOLIDATED STATEMENTS OF INCOME - USD ($) $ in Thousands</t>
  </si>
  <si>
    <t>3 Months Ended</t>
  </si>
  <si>
    <t>Jun. 30, 2014</t>
  </si>
  <si>
    <t>INTEREST INCOME</t>
  </si>
  <si>
    <t>Interest and fees on loans</t>
  </si>
  <si>
    <t>Interest and dividends on investment securities</t>
  </si>
  <si>
    <t>Interest on federal funds sold</t>
  </si>
  <si>
    <t>TOTAL INTEREST INCOME</t>
  </si>
  <si>
    <t>INTEREST EXPENSE</t>
  </si>
  <si>
    <t>Interest on deposits</t>
  </si>
  <si>
    <t>Interest on borrowed funds</t>
  </si>
  <si>
    <t>TOTAL INTEREST EXPENSE</t>
  </si>
  <si>
    <t>NET INTEREST INCOME</t>
  </si>
  <si>
    <t>Provision for loan losses</t>
  </si>
  <si>
    <t>NET INTEREST INCOME AFTER PROVISION FOR LOAN LOSSES</t>
  </si>
  <si>
    <t>NONINTEREST INCOME</t>
  </si>
  <si>
    <t>Service charges</t>
  </si>
  <si>
    <t>Net gain on sale of securities</t>
  </si>
  <si>
    <t>Net gain (loss) on sale of other real estate owned</t>
  </si>
  <si>
    <t>Credit card income and fees</t>
  </si>
  <si>
    <t>Other</t>
  </si>
  <si>
    <t>TOTAL NONINTEREST INCOME</t>
  </si>
  <si>
    <t>NONINTEREST EXPENSE</t>
  </si>
  <si>
    <t>Salaries and employee benefits</t>
  </si>
  <si>
    <t>Net occupancy and equipment expense</t>
  </si>
  <si>
    <t>Other real estate owned expense</t>
  </si>
  <si>
    <t>FDIC insurance expense</t>
  </si>
  <si>
    <t>Legal and professional fees</t>
  </si>
  <si>
    <t>Data processing</t>
  </si>
  <si>
    <t>Advertising</t>
  </si>
  <si>
    <t>Examinations and audits</t>
  </si>
  <si>
    <t>Telephone</t>
  </si>
  <si>
    <t>Other operating expenses</t>
  </si>
  <si>
    <t>TOTAL NONINTEREST EXPENSE</t>
  </si>
  <si>
    <t>INCOME BEFORE INCOME TAXES</t>
  </si>
  <si>
    <t>Income tax expense</t>
  </si>
  <si>
    <t>NET INCOME</t>
  </si>
  <si>
    <t>Basic earnings per common share (in dollars per share)</t>
  </si>
  <si>
    <t>Diluted earnings per common share (in dollars per share)</t>
  </si>
  <si>
    <t>CONSOLIDATED STATEMENTS OF COMPREHENSIVE INCOME - USD ($) $ in Thousands</t>
  </si>
  <si>
    <t>Net income</t>
  </si>
  <si>
    <t>Other comprehensive income (loss), net of tax:</t>
  </si>
  <si>
    <t>Unrealized net holding gain (loss) on securities available for sale, net of income taxes</t>
  </si>
  <si>
    <t>Reclassification for gains recognized on sale of securities available for sale, net of income taxes</t>
  </si>
  <si>
    <t>Other comprehensive income (loss)</t>
  </si>
  <si>
    <t>Comprehensive income</t>
  </si>
  <si>
    <t>CONSOLIDATED STATEMENTS OF COMPREHENSIVE INCOME [Parenthetical] - USD ($) $ in Thousands</t>
  </si>
  <si>
    <t>Other Comprehensive Income (Loss), Unrealized Holding Gain (Loss) on Securities Arising During Period, Tax</t>
  </si>
  <si>
    <t>Other Comprehensive Income (Loss), Reclassification Adjustment from AOCI for Sale of Securities, Tax</t>
  </si>
  <si>
    <t>CONDENSED CONSOLIDATED STATEMENTS OF CHANGES IN SHAREHOLDERS' EQUITY $ in Thousands</t>
  </si>
  <si>
    <t>USD ($)</t>
  </si>
  <si>
    <t>Balance at beginning of period at Dec. 31, 2013</t>
  </si>
  <si>
    <t>Exercise of common stock warrants - 42,656 shares in 2015 and 0 shares in 2014</t>
  </si>
  <si>
    <t>Issuance of common stock warrants - 119,003 warrants in 2014</t>
  </si>
  <si>
    <t>Issuance of common stock - 28,675 shares in 2015 and 238,057 shares in 2014</t>
  </si>
  <si>
    <t>Balance at end of period at Jun. 30, 2014</t>
  </si>
  <si>
    <t>Balance at beginning of period at Dec. 31, 2014</t>
  </si>
  <si>
    <t>Balance at end of period at Jun. 30, 2015</t>
  </si>
  <si>
    <t>CONDENSED CONSOLIDATED STATEMENTS OF CHANGES IN SHAREHOLDERS' EQUITY [Parenthetical] - shares</t>
  </si>
  <si>
    <t>Stock Issued During Period, Shares, New Issues</t>
  </si>
  <si>
    <t>Class of Warrant or Right, Outstanding</t>
  </si>
  <si>
    <t>Common Stock Warrants Exercised</t>
  </si>
  <si>
    <t>CONSOLIDATED STATEMENTS OF CASH FLOWS - USD ($) $ in Thousands</t>
  </si>
  <si>
    <t>CASH FLOWS FROM OPERATING ACTIVITIES</t>
  </si>
  <si>
    <t>Adjustment to reconcile net income to net cash provided by (used in) operating activities</t>
  </si>
  <si>
    <t>Depreciation and amortization</t>
  </si>
  <si>
    <t>Deferred income taxes</t>
  </si>
  <si>
    <t>Investment securities amortization (accretion), net</t>
  </si>
  <si>
    <t>Provision for loss on real estate owned</t>
  </si>
  <si>
    <t>Change in value of bank owned life insurance</t>
  </si>
  <si>
    <t>Net (gain) loss on sale of other real estate owned</t>
  </si>
  <si>
    <t>(Gain) loss on sale of investments</t>
  </si>
  <si>
    <t>Net (gain) loss on disposition of premises and equipment</t>
  </si>
  <si>
    <t>Net change in:</t>
  </si>
  <si>
    <t>Net cash provided by operating activities</t>
  </si>
  <si>
    <t>CASH FLOWS FROM INVESTING ACTIVITIES</t>
  </si>
  <si>
    <t>Purchases of available for sale securities</t>
  </si>
  <si>
    <t>Proceeds from maturities of available for sale securities</t>
  </si>
  <si>
    <t>Proceeds from sales of available for sale securities</t>
  </si>
  <si>
    <t>Net change in loans</t>
  </si>
  <si>
    <t>Proceeds from sale of other real estate owned</t>
  </si>
  <si>
    <t>Purchases of premises and equipment</t>
  </si>
  <si>
    <t>Net cash provided by investing activities</t>
  </si>
  <si>
    <t>CASH FLOWS FROM FINANCING ACTIVITIES</t>
  </si>
  <si>
    <t>Net change in deposits</t>
  </si>
  <si>
    <t>Payments on borrowed funds</t>
  </si>
  <si>
    <t>Proceeds from issuance of common stock and warrants</t>
  </si>
  <si>
    <t>Net cash provided by (used in) financing activities</t>
  </si>
  <si>
    <t>Net increase (decrease) in cash and cash equivalents</t>
  </si>
  <si>
    <t>CASH AND CASH EQUIVALENTS AT BEGINNING OF PERIOD</t>
  </si>
  <si>
    <t>CASH AND CASH EQUIVALENTS AT END OF PERIOD</t>
  </si>
  <si>
    <t>Supplemental Disclosure of Cash Flows</t>
  </si>
  <si>
    <t>Cash paid during the period for: Interest</t>
  </si>
  <si>
    <t>Cash paid during the period for: Taxes</t>
  </si>
  <si>
    <t>Supplemental Schedule of Noncash Investing and Financing Activities</t>
  </si>
  <si>
    <t>Transfer of loans to other real estate owned</t>
  </si>
  <si>
    <t>Short term debt converted to common stock</t>
  </si>
  <si>
    <t>Receivable from sale of available for sale securities</t>
  </si>
  <si>
    <t>SUMMARY OF SIGNIFICANT ACCOUNTING POLICIES</t>
  </si>
  <si>
    <t>Accounting Policies [Abstract]</t>
  </si>
  <si>
    <t>Significant Accounting Policies [Text Block]</t>
  </si>
  <si>
    <t xml:space="preserve"> NOTE 1 - SUMMARY OF SIGNIFICANT ACCOUNTING POLICIES Citizens Independent Bancorp, Inc. (the Bancorp), a bank holding company for The Citizens Bank of Logan (the Bank), collectively referred to as the “Company” is engaged in the business of commercial and retail banking services with operations conducted through offices in Hocking and Athens counties. These communities and surrounding areas are the source of substantially all the Company's deposit and loan activities. Secured loans are secured by business assets, consumer assets, residential real estate and non-residential real estate. The majority of Company income is derived from commercial, real estate and retail lending activities and investments. Other financial instruments which potentially represent concentrations of credit risk include deposit accounts in other financial institutions and federal funds sold. These consolidated financial statements have been prepared in accordance with accounting principles generally accepted in the United States of America (GAAP) for interim financial information and with instructions to Form 10-Q and Article 8 of Regulation S-X. Accordingly, they do not include all the information and footnotes required by GAAP for annual year-end financial statements. In the opinion of management, all adjustments considered necessary for a fair presentation, have been included and are of a normal, recurring nature. Operating results for the six month period ended June 30, 2015 are not necessarily indicative of the results that may be expected for the year ending December 31, 2015. The accounting and reporting policies of the Bancorp and the Bank conform to GAAP and to general practices followed within the banking industry. Securities transactions have been accounted for on a trade date basis, wherein any gains or losses resulting from the transaction are recognized as of the date of the respective trade. The consolidated balance sheet as of December 31, 2014 has been extracted from audited financial statements included in the Company’s 2014 filing on Form 10-K. Certain information and footnote disclosures normally included in financial statements prepared in accordance with GAAP have been omitted. These financial statements should be read in conjunction with the financial statements and notes thereto included in the Company’s December 31, 2014 Form 10-K. Information is presented in these notes with dollars expressed in thousands, unless otherwise noted or specified. The consolidated financial statements include the accounts of Citizens Independent Bancorp, Inc. and its wholly-owned subsidiary, The Citizens Bank of Logan. All significant intercompany transactions and balances have been eliminated. In June 2014, the Company issued warrants to purchase 119,003 the Company’s common stock at 90% of the prior month’s closing book value. June 25, 2016 187</t>
  </si>
  <si>
    <t>EARNINGS PER COMMON SHARE</t>
  </si>
  <si>
    <t>Earnings Per Share [Abstract]</t>
  </si>
  <si>
    <t>Earnings Per Share [Text Block]</t>
  </si>
  <si>
    <t xml:space="preserve"> NOTE 2 - EARNINGS PER COMMON SHARE (Dollars in thousands, except per share data) Three Months Ended June 30, 2015 2014 Net income $ 149 $ 196 Weighted average common shares outstanding 648,397 560,485 Basic earnings per common share $ 0.23 $ 0.35 Total shares and warrants 656,668 572,319 Diluted earnings per common share $ 0.23 $ 0.34 Six Months Ended June 30, 2015 2014 Net income $ 252 $ 497 Weighted average common shares outstanding 626,245 500,563 Basic earnings per common share $ 0.40 $ 0.99 Total shares and warrants 636,097 512,430 Diluted earnings per common share $ 0.40 $ 0.97 </t>
  </si>
  <si>
    <t>INVESTMENT SECURITIES</t>
  </si>
  <si>
    <t>Investments, Debt and Equity Securities [Abstract]</t>
  </si>
  <si>
    <t>Investments in Debt and Marketable Equity Securities (and Certain Trading Assets) Disclosure [Text Block]</t>
  </si>
  <si>
    <t xml:space="preserve"> NOTE 3 - INVESTMENT SECURITIES (Dollars in thousands) June 30, 2015 Gross Gross Amortized Unrealized Unrealized Fair Cost Gains Losses Value U.S. government securities $ 2,053 $ 6 $ - $ 2,059 U.S. government federal agencies 9,681 8 (32) 9,657 State and local governments 2,809 5 (28) 2,786 Mortgage backed securities 6,140 10 (68) 6,082 Total $ 20,683 $ 29 $ (128) $ 20,584 December 31, 2014 Gross Gross Amortized Unrealized Unrealized Fair Cost Gains Losses Value U.S. government securities $ 5,049 $ 18 $ - $ 5,067 U.S. government federal agencies 13,905 31 (67) 13,869 State and local governments 1,029 7 (1) 1,035 Mortgage backed securities 11,191 67 (65) 11,193 Total $ 31,174 $ 123 $ (133) $ 31,164 (Dollars in thousands) Securities available for sale Amortized Fair Cost Value Amounts maturing in: One year or less $ 1,463 $ 1,467 After one year through five years 10,558 10,544 After five years through ten years 3,219 3,195 After ten years 5,443 5,378 Total $ 20,683 $ 20,584 Expected maturities will differ from contractual maturities because borrowers may have the right to call or prepay obligations without call or prepayment penalties. During the first two quarters of 2015, the Company sold available-for-sale securities, principally U.S. Treasury and Agencies, totaling $ 5.6 1.81 3.6 3.0 2.46 6.5 148 Investment securities with a carrying amount of approximately $ 15,319,000 28,793,000 (Dollars in thousands) Less than 12 months 12 months or greater Total Gross Gross Gross Fair Unrealized Fair Unrealized Fair Unrealized Value Losses Value Losses Value Losses June 30, 2015 U.S. government federal agencies $ 4,307 $ (18) $ 1,988 $ (14) $ 6,295 $ (32) State and local governments 1,752 (28) - - 1,752 (28) Mortgage backed securities 1,711 (9) 2,144 (59) 3,855 (68) Total $ 7,770 $ (55) $ 4,132 $ (73) $ 11,902 $ (128) December 31, 2014 U.S. government federal agencies $ 3,088 $ (9) $ 4,979 $ (58) $ 8,067 $ (67) State and local governments 578 (1) - - 578 (1) Mortgage backed securities 1,985 (8) 3,684 (57) 5,669 (65) Total $ 5,651 $ (18) $ 8,663 $ (115) $ 14,314 $ (133) The investment portfolio contains unrealized losses of direct obligations of U.S. securities, including mortgage-related instruments issued or backed by the full faith and credit of the United States government or are generally viewed as having the implied guarantee of the U.S. government, and debt obligations of a U.S. state or political subdivision. As management has the ability to hold debt securities until maturity, or the foreseeable future if classified as available-for-sale, no declines are deemed to be other than temporary. Management evaluates securities for other than temporary impairment at least on a quarterly basis, and more frequently when economic or market concerns warrant such evaluation. Consideration is given (1) the length of time and the extent to which the fair value has been less than cost, (2) the financial condition and near-term prospects of the issuer, and (3) the intent and ability of the Bank to retain its investment in the issuer for a period of time sufficient to allow for any recovery in fair value.</t>
  </si>
  <si>
    <t>LOANS AND ALLOWANCE FOR LOAN LOSSES</t>
  </si>
  <si>
    <t>Receivables [Abstract]</t>
  </si>
  <si>
    <t>Loans, Notes, Trade and Other Receivables Disclosure [Text Block]</t>
  </si>
  <si>
    <t xml:space="preserve"> NOTE 4 - LOANS AND ALLOWANCE FOR LOAN LOSSES (Dollars in thousands) Six Months Ended Three Months Ended June 30, June 30, June 30, June 30, 2015 2014 2015 2014 Allowance at beginning of period $ 3,869 $ 4,384 $ 3,443 $ 4,349 Provision for credit losses - (186) - (186) Charge-offs: Commercial 1,422 408 1,001 401 Real Estate 42 38 38 10 Consumer 59 136 30 72 Total charge-offs $ 1,523 $ 582 $ 1,069 $ 483 Recoveries: Commercial 39 248 27 204 Real Estate - 5 - - Consumer 29 31 13 16 Total Recoveries 68 284 40 220 Ending allowance $ 2,414 $ 3,900 $ 2,414 $ 3,900 (Dollars in thousands) Collectively Evaluated Individually Evaluated Total Allowance Recorded Allowance Recorded Allowance Recorded for loan investment for loan investment for loan investment losses in loans losses in loans losses in loans June 30, 2015 Commercial $ 1,857 $ 81,618 $ 138 $ 1,998 $ 1,995 $ 83,616 Real estate 115 38,547 136 540 251 39,087 Consumer 155 20,594 13 150 168 20,744 Total $ 2,127 $ 140,759 $ 287 $ 2,688 $ 2,414 $ 143,447 December 31, 2014 Commercial $ 2,422 $ 77,651 $ 1,069 $ 10,338 $ 3,491 $ 87,989 Real estate 124 38,091 71 665 195 38,756 Consumer 169 19,407 14 274 183 19,681 Total $ 2,715 $ 135,149 $ 1,154 $ 11,277 $ 3,869 $ 146,426 As part of its monitoring process, the Bank utilizes a risk rating system which quantifies the risk the Bank estimates it has assumed when entering into a loan transaction and during the life of that loan. The system rates the strength of the borrower and the transaction and is designed to provide a program for risk management and early detection of problems. Loans are graded on a scale of 1 through 8, with a grade of 4 or below classified as “Pass” rated credits. Following is a description of the general characteristics of risk grades 5 through 8: 5  Special Mention - The weighted overall risk associated with this credit is considered higher than normal (but still acceptable) or the loan possesses deficiencies which corrective action by the Bank would remedy, thereby reducing risk. 6  Substandard - The weighted overall risk associated with this credit (based on each of the Bank’s creditworthiness criteria) is considered undesirable, the credit demonstrates a well-defined weakness or the Bank is inadequately protected and there exists the distinct possibility of sustaining some loss if not corrected. 7  Doubtful - Weakness makes collection or liquidation in full (based on currently existing facts) improbable. 8  Loss- This credit is of little value and not warranted as a bankable asset. Accordingly, the Bank does not carry any loans on the books that are graded 8  loss, instead these loans are charged off. The Bank’s strategy for credit risk management includes ongoing credit examinations and management reviews of loans exhibiting deterioration of credit quality. A deteriorating credit indicates an elevated likelihood of delinquency. When a loan becomes delinquent, its credit grade is reviewed and changed accordingly. Each downgrade to a classified credit results in a higher percentage of reserve to reflect the increased likelihood of loss for similarly graded credits. Further deterioration could result in a certain credit being deemed impaired resulting in a collateral valuation for purposes of establishing a specific reserve which reflects the possible extent of such loss for that credit. The following tables present the risk category of loans by class of loans based on the most recent analysis performed at June 30, 2015 and December 31, 2014. Credit risk profile by credit worthiness category (Dollars in thousands) Commercial Commercial Mortgage Other Category 06/30/15 12/31/14 06/30/15 12/31/14 Pass $ 62,839 $ 61,047 $ 12,142 $ 13,014 5 1,462 4,524 1,735 344 6 5,315 8,131 123 230 7 - 699 - - Total $ 69,616 $ 74,401 $ 14,000 $ 13,588 Credit risk by credit worthiness category (Dollars in thousands) Residential Consumer Consumer Consumer Real Estate Equity Auto Other Category 06/30/15 12/31/14 06/30/15 12/31/14 06/30/15 12/31/14 06/30/15 12/31/14 Pass $ 38,060 $ 37,729 $ 7,979 $ 6,945 $ 10,961 $ 10,649 $ 1,640 $ 1,888 5 369 430 75 77 55 54 - - 6 658 597 - 15 34 53 - - 7 - - - - - - - - Total $ 39,087 $ 38,756 $ 8,054 $ 7,037 $ 11,050 $ 10,756 $ 1,640 $ 1,888 Loans evaluated for impairment include loans classified as troubled debt restructurings and non-performing commercial, mortgage and consumer loans. , (Dollars in thousands) Unpaid Recorded Principal Related Investment Balance Allowance June 30, 2015 With no related allowance recorded: Commercial mortgage $ 1,084 $ 1,716 $ - Commercial other - - - Residential real estate - - - Consumer equity - - - Consumer auto - - - Subtotal 1,084 1,716 - With an allowance recorded: Commercial mortgage $ 914 $ 1,018 $ 138 Commercial other - - - Residential real estate 540 554 136 Consumer equity 150 150 13 Consumer auto - - - Subtotal 1,604 1,722 287 Total $ 2,688 $ 3,438 $ 287 Unpaid Recorded Principal Related Investment Balance Allowance December 31, 2014 With no related allowance recorded: Commercial mortgage $ 7,027 $ 7,368 $ - Commercial other 67 67 - Residential real estate 223 278 - Consumer equity 15 16 - Consumer auto 106 109 - Subtotal 7,438 7,838 - With an allowance recorded: Commercial mortgage 3,100 3,191 925 Commercial other 144 168 144 Residential real estate 442 449 71 Consumer equity 153 153 14 Consumer auto - - - Subtotal 3,839 3,961 1,154 Total $ 11,277 $ 11,799 $ 1,154 (Dollars in thousands) No Related With Related Allowance Recorded Allowance Recorded Total Total Total Total Average Interest Average Interest Average Interest Recorded Income Recorded Income Recorded Income Investment Recognized Investment Recognized Investment Recognized Six Month Period Ended June 30, 2015 Commercial: Mortgage $ 4,306 $ 25 $ 2,669 $ 12 $ 6,975 $ 37 Other 56 1 88 - 144 1 Residential real estate 232 4 466 9 698 13 Consumer: Equity 7 - 151 5 158 5 Auto 101 2 - - 101 2 Other - - - - - - Total $ 4,702 $ 32 $ 3,374 $ 26 $ 8,076 $ 58 Six Month Period Ended June 30, 2014 Commercial: Mortgage $ 7,696 $ 70 $ 2,272 $ - $ 9,968 $ 70 Other 200 1 335 - 535 1 Residential real estate 266 2 563 13 829 15 Consumer: Equity 95 - 158 5 253 5 Auto 112 1 3 - 115 1 Other - - - - - - Total $ 8,369 $ 74 $ 3,331 $ 18 $ 11,700 $ 92 (Dollars in thousands) No Related With Related Allowance Recorded Allowance Recorded Total Total Total Total Average Interest Average Interest Average Interest Recorded Income Recorded Income Recorded Income Investment Recognized Investment Recognized Investment Recognized Three Month Period Ended June 30, 2015 Commercial: Mortgage $ 2,946 $ 1 $ 2,452 $ 6 $ 5,398 $ 7 Other 50 1 61 - 111 1 Residential real estate 237 1 478 4 715 5 Consumer: Equity 3 - 151 3 154 3 Auto 98 1 - - 98 1 Other - - - - - - Total $ 3,334 $ 4 $ 3,142 $ 13 $ 6,476 $ 17 Three Month Period Ended June 30, 2014 Commercial: Mortgage $ 8,131 $ 35 $ 2,232 $ - $ 10,363 $ 35 Other 244 1 175 - 419 1 Residential real estate 120 1 618 7 738 8 Consumer: Equity 95 - 155 2 250 2 Auto 102 - - - 102 - Other - - - - - - Total $ 8,692 $ 37 $ 3,180 $ 9 $ 11,872 $ 46 (Dollars in thousands) Pre-Modification Post-Modification Number Outstanding Outstanding of Recorded Recorded TDRs Investment (1) Investment Six months ended June 30, 2015 Commercial mortgage 1 $ 169 $ 169 Residential real estate 2 166 166 Consumer auto 6 40 40 Consumer other - - - Total 9 $ 375 $ 375 Six months ended June 30, 2014 Commercial mortgage 3 $ 310 $ 310 Residential real estate 2 187 187 Consumer auto 1 1 1 Consumer other 1 - - Total 7 $ 498 $ 498 Pre-Modification Post-Modification Number Outstanding Outstanding of Recorded Recorded TDRs Investment (1) Investment Three months ended June 30, 2015 Commercial mortgage $ - $ - $ - Residential real estate 2 166 166 Consumer auto 2 21 21 Consumer other - - - Total 4 $ 187 $ 187 Three months ended June 30, 2014 Commercial mortgage - - - Residential real estate - - - Consumer auto - - - Consumer other - - - Total - $ - $ - (1)  Pre-modification balance is calculated using the loan balance on the day prior to modification as TDR. A modification of a loan constitutes a TDR when a borrower is experiencing financial difficulty and the modification constitutes a concession. The Bank offers various types of concessions when modifying a loan. Loan terms that may be modified due to a borrower’s financial situation include, but are not limited to, a reduction in the stated interest rate, a reduction in the face amount of the debt, a reduction of the accrued interest, temporary interest-only payments, re-aging, extensions, deferrals, renewals and rewrites. In mitigation, additional collateral, a co-borrower or a guarantor may be requested. During the six month period ended June 30, 2015 loans were modified by either a reduction in rates or a change in the contractual maturity date of the note. Six loans were modified with reduced interest rates and the contractual maturity date of three loans was extended. During the six month period ended June 30, 2014 loans were modified by either a reduction in rates or a change in the contractual maturity date of the note. Two loans were modified with reduced interest rates and the contractual maturity date of five loans was extended. Loans modified in a TDR may already be on nonaccrual status and partial charge-offs may have, in some cases, been taken against the outstanding loan balance. The allowance for impaired loans that have been modified in a TDR is measured based on the estimated fair value of the collateral, less any selling costs, if the loan is collateral dependent or on the present value of expected future cash flows, discounted at the loan’s original effective interest rate. Management exercises significant judgment in developing these determinations. There are no loans which were modified as a TDR within the previous twelve months that have subsequently defaulted as of June 30, 2015. Recorded Investment 30-59 60-89 &gt;90 &gt;90 Days Days Days Days Total Total and Past Due Past Due Past Due Past Due Current Loans Accruing June 30, 2015 Commercial: Mortgage $ 30 $ 253 $ 169 $ 452 $ 69,164 $ 69,616 $ - Other - - - - 14,000 14,000 - Residential real estate 136 - 35 171 38,916 39,087 - Consumer: - Equity 60 - - 60 7,994 8,054 - Auto 69 11 - 80 10,970 11,050 - Other 4 7 9 20 1,611 1,640 9 Total $ 299 $ 271 $ 213 $ 783 $ 142,655 $ 143,447 $ 9 December 31, 2014 Commercial: Mortgage $ 1,345 $ 238 $ 4,924 $ 6,507 $ 67,894 $ 74,401 $ - Other 17 144 20 181 13,407 13,588 - Residential real estate 470 186 27 683 38,073 38,756 - Consumer: Equity - - - - 7,037 7,037 - Auto 20 6 19 45 10,711 10,756 - Other 8 6 10 24 1,864 1,888 - Total $ 1,860 $ 580 $ 5,000 $ 7,440 $ 138,986 $ 146,426 $ - (Dollars in thousands) June 30, December 31, 2015 2014 Commercial: Mortgage $ 1,373 $ 7,200 Other - 169 Residential real estate 372 307 Consumer: Equity - 15 Auto 21 38 Other - - Total $ 1,766 $ 7,729 </t>
  </si>
  <si>
    <t>BORROWINGS</t>
  </si>
  <si>
    <t>Debt Disclosure [Abstract]</t>
  </si>
  <si>
    <t>Debt Disclosure [Text Block]</t>
  </si>
  <si>
    <t xml:space="preserve"> NOTE 5  BORROWINGS Bancorp renegotiated a substantial portion of the existing $ 5.0 2.3 28,675 22.86 Management is actively engaged in the sale of the remainder of the OREO property held at the Bancorp, which will provide additional liquidity to meet required debt servicing payments. Description Balance of Interest Frequency Status Maturity Loan 1 $ 2,670,683 8.00 % Monthly Interest Only 12/29/2015 Loan 2 $ 601,788 4.75 % Monthly Amortizing 11/21/2019 Loan 3 $ 435,416 4.25 % Monthly Amortizing 6/26/2019 Loan 4 $ 1,644,547 6.00 % * Deferred I/O 8/4/2021 * Monthly interest payments are deferred until August 2015</t>
  </si>
  <si>
    <t>EMPLOYEE BENEFIT PLANS</t>
  </si>
  <si>
    <t>Compensation and Retirement Disclosure [Abstract]</t>
  </si>
  <si>
    <t>Pension and Other Postretirement Benefits Disclosure [Text Block]</t>
  </si>
  <si>
    <t xml:space="preserve"> NOTE 6  EMPLOYEE BENEFIT PLANS The bank has a qualified noncontributory benefit pension plan which covers certain employees. The benefits are primarily based on years of service and earnings. (Dollars in thousands) Three months ended June 30, Six months ended June 30, 2015 2014 2015 2014 Net periodic pension cost: Interest cost on projected benefit obligation $ 14 $ 13 $ 27 $ 26 Expected return on plan assets (11) (10) (22) (20) Settlement loss - - - - Net amortization of deferral of (gains) losses 17 12 34 24 Net periodic pension cost $ 20 $ 15 $ 39 $ 30 </t>
  </si>
  <si>
    <t>FAIR VALUES OF FINANCIAL INSTRUMENTS</t>
  </si>
  <si>
    <t>Fair Value Disclosures [Abstract]</t>
  </si>
  <si>
    <t>Fair Value Disclosures [Text Block]</t>
  </si>
  <si>
    <t xml:space="preserve"> NOTE 7 - FAIR VALUES OF FINANCIAL INSTRUMENTS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Accounting guidance also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is guidance are described below. Level 1 - Valuation is based on quoted prices in active markets for identical assets or liabilities that the Compan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and liabilities.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 financial instrument’s categorization within the valuation hierarchy is based upon the lowest level of input that is significant to the fair value measurement. Accordingly, investment securities available for sale are recorded at fair value on a recurring basis. Additionally, from time to time, the Company may be required to record other assets at fair value on a nonrecurring basis, such as impaired loans and other real estate owned. These nonrecurring fair value adjustments typically involve application of lower of cost or market accounting or write-downs of individual assets. The following describes the valuation techniques used to measure certain financial assets and liabilities recorded at fair value on a recurring basis in the financial statements. Investment securities available for sale -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or traded by dealers or brokers in active over-the-counter markets. Level 2 securities include securities issued by government sponsored entities, mortgage-backed securities, and municipal bonds. Level 3 securities include those with unobservable inputs. Transfers between levels can occur due to changes in the observability of significant inputs. (Dollars in thousands) Fair Value Measurements Using Quoted Prices in Significant Active Markets Other Significant for Identical Observable Unobservable Assets/Liabilities Inputs Inputs Fair Value (Level 1) (Level 2) (Level 3) June 30, 2015 Assets: Available for sale securities: U.S. government securities $ 2,059 $ 2,059 $ - $ - U.S. government federal agencies 9,657 - 9,657 - State and local governments 2,786 - 2,786 - Mortgage backed securities 6,082 - 6,082 - Total securities available for sale $ 20,584 $ 2,059 $ 18,525 $ - December 31, 2014 Assets: Securities available for sale U.S. government securities $ 5,067 $ 5,067 $ - $ - U.S. government federal agencies 13,869 - 13,869 - State and local governments 1,035 - 1,035 - Mortgage backed securities 11,193 - 11,193 - Total securities available for sale $ 31,164 $ 5,067 $ 26,097 $ - The following describes the valuation techniques used to measure certain financial assets and liabilities recorded at fair value on a nonrecurring basis in the financial statements. Impaired loans - The Bank does not record loans at fair value on a recurring basis. However, from time to time, a loan is considered impaired and an allowance for loan losses may need to be established. Loans for which it is probable that payment of interest and principal will not be made in accordance with the contractual terms of the loan agreement are considered impaired. Once a loan is identified as individually impaired, management measures impairment. As of June 30, 2015, the fair value of substantially all of the impaired loans was estimated based on the fair value of the collateral. When the fair value of the collateral is based on an observable market price or a current appraised value, the Bank records the impaired loan as nonrecurring Level 2. When an appraised value is not available or management determines the fair value of the collateral is further impaired below the appraised value and there is no observable market price, the Bank records the impaired loan as nonrecurring Level 3. Those impaired loans not requiring an allowance represent loans for which the fair value of the expected repayments or collateral exceed the recorded investments in such loans. Other real estate owned (OREO) - OREO consists of real estate acquired in foreclosure or other settlement of loans. Such assets are carried on the consolidated balance sheet at the lower of the investment in the real estate or its fair value less estimated selling costs. The fair value of OREO is determined on a nonrecurring basis generally utilizing current appraisals performed by an independent, licensed appraiser applying an income or market value approach using observable market data (level 2). However, if a current appraisal is not available, the original appraised value is discounted, as appropriate, to compensate for the estimated depreciation in the value of the real estate since the date of its original appraisal. Such discounts are generally estimated based upon management’s knowledge of sales of similar property within the applicable market area and its knowledge of other real estate market-related data as well as general economic trends (Level 3). Upon foreclosure, any fair value adjustment is charged against the allowance for loan losses. Subsequent fair value adjustments are recorded in the period incurred and included in other noninterest expense in the consolidated statements of income. (Dollars in thousands) Fair Value Measurements Using Quoted Prices in Significant Active Markets Other Significant for Identical Observable Unobservable Assets/Liabilities Inputs Inputs Fair Value (Level 1) (Level 2) (Level 3) June 30, 2015 Assets: Impaired loans Commercial mortgage $ 1,860 $ - $ - $ 1,860 Commercial other - - - - Residential real estate 404 - - 404 Consumer equity 137 - - 137 Consumer auto - - - - Total impaired loans 2,401 - - 2,401 Other real estate owned Residential 63 - - 63 Commercial 298 - - 298 Total other real estate owned $ 361 $ - $ - $ 361 December 31, 2014 Assets: Impaired loans Commercial mortgage $ 9,202 $ - $ - $ 9,202 Commercial other 67 - - 67 Residential real estate 594 - - 594 Consumer equity 154 - - 154 Consumer auto 106 - - 106 Total impaired loans 10,123 - - 10,123 Other real estate owned Residential 200 - - 200 Commercial 868 - - 868 Total other real estate owned $ 1,068 $ - $ - $ 1,068 The following methods and assumptions were used to estimate the fair value disclosures for other financial instruments as of June 30, 2015 and December 31, 2014: Cash and cash equivalents - The fair value of cash and cash equivalents is estimated to approximate the carrying amounts. Other investment securities - Other investment securities consist of restricted equity securities in the Federal Home Loan Bank (FHLB) and are carried at cost. Because there is no market, the carrying values of restricted equity securities approximate fair values based on the redemption provisions of the FHLB. Loans - The fair value of loans is calculated by discounting estimated cash flows using current rates at which similar loans would be made to borrowers with similar credit ratings and for the same remaining maturities. The estimated cash flows do not anticipate prepayments. Management has made estimates of fair value discount rates that it believes to be reasonable. However, because there is no market for many of these financial instruments, management has no basis to determine whether the fair value presented for loans would be indicative of the value negotiated in an actual sale. Impaired loans are estimated to average 10% less than recorded investment. Accrued interest receivable and payable - The carrying amounts of accrued interest approximate fair value. Deposits - The fair value of deposits with no stated maturity, such as noninterest-bearing and interest-bearing demand deposits, regular savings, and certain types of money market accounts, is equal to the amount payable on demand at the reporting date (that is, their carrying amounts). The fair value of certificates of deposit is based on the discounted value of contractual cash flows. The discount rate is estimated using the rates currently offered for deposits of similar remaining maturities. Borrowed funds  The carrying amounts of borrowed funds which mature within 90 days approximate their fair values. The fair values of other borrowed funds are estimated using discounted cash flow analysis that applies interest rates currently offered on similar instruments. Off-balance sheet instruments - The fair values of commitments to extend credit and standby letters of credit are estimated using the fees currently charged to enter into similar agreements, taking into account the remaining terms of agreements and the present credit standing of the counterparties. The amounts of fees currently charged on commitments to extend credit and standby letters of credit are deemed insignificant, and therefore, the estimated fair values and carrying values are not shown. Fair Value Measurements Using Quoted (Dollars in thousands) Prices in Active Markets Other Significant for Identical Observable Unobservable Carrying Fair Assets/Liabilities Inputs Inputs Amount Value (Level 1) (Level 2) (Level 3) June 30, 2015 Financial assets: Cash and cash equivalents $ 15,819 $ 15,819 $ - $ 15,819 $ - Securities available for sale 20,584 20,584 2,059 18,525 - Other investment securities 859 859 - - 859 Loans, net 141,033 144,671 - - 144,671 Accrued interest receivable 312 312 - - 312 Financial liabilities: Noninterest-bearing deposits $ 23,627 $ 23,627 $ - $ 23,627 $ - Interest-bearing deposits 145,417 146,209 - 146,209 - Borrowed funds 5,352 5,352 - 5,352 - Accrued interest payable 1,166 1,166 - - 1,166 December 31, 2014 Financial assets: Cash and cash equivalents $ 16,633 $ 16,633 $ - $ 16,633 $ - Securities available for sale 31,164 31,164 5,067 26,097 - Other investment securities 859 859 - - 859 Loans, net 142,557 145,895 - - 145,895 Accrued interest receivable 348 348 - - 348 Financial liabilities: Noninterest-bearing deposits $ 23,153 $ 23,153 $ - $ 23,153 $ - Interest-bearing deposits 154,814 155,735 - 155,735 - Borrowed funds 6,147 6,147 - 6,147 - Accrued interest payable 1,492 1,492 - - 1,492 The carrying amounts in the preceding table are included in the balance sheet under the applicable captions. No derivatives were held by the Company for trading purposes. </t>
  </si>
  <si>
    <t>SUMMARY OF SIGNIFICANT ACCOUNTING POLICIES (Policies)</t>
  </si>
  <si>
    <t>Nature of Operations [Text Block]</t>
  </si>
  <si>
    <t xml:space="preserve"> Nature of Operations Citizens Independent Bancorp, Inc. (the Bancorp), a bank holding company for The Citizens Bank of Logan (the Bank), collectively referred to as the “Company” is engaged in the business of commercial and retail banking services with operations conducted through offices in Hocking and Athens counties. These communities and surrounding areas are the source of substantially all the Company's deposit and loan activities. Secured loans are secured by business assets, consumer assets, residential real estate and non-residential real estate. The majority of Company income is derived from commercial, real estate and retail lending activities and investments. Other financial instruments which potentially represent concentrations of credit risk include deposit accounts in other financial institutions and federal funds sold.</t>
  </si>
  <si>
    <t>Basis of Accounting, Policy [Policy Text Block]</t>
  </si>
  <si>
    <t xml:space="preserve"> Basis of Financial Statement Presentation These consolidated financial statements have been prepared in accordance with accounting principles generally accepted in the United States of America (GAAP) for interim financial information and with instructions to Form 10-Q and Article 8 of Regulation S-X. Accordingly, they do not include all the information and footnotes required by GAAP for annual year-end financial statements. In the opinion of management, all adjustments considered necessary for a fair presentation, have been included and are of a normal, recurring nature. Operating results for the six month period ended June 30, 2015 are not necessarily indicative of the results that may be expected for the year ending December 31, 2015. The accounting and reporting policies of the Bancorp and the Bank conform to GAAP and to general practices followed within the banking industry. Securities transactions have been accounted for on a trade date basis, wherein any gains or losses resulting from the transaction are recognized as of the date of the respective trade. The consolidated balance sheet as of December 31, 2014 has been extracted from audited financial statements included in the Company’s 2014 filing on Form 10-K. Certain information and footnote disclosures normally included in financial statements prepared in accordance with GAAP have been omitted. These financial statements should be read in conjunction with the financial statements and notes thereto included in the Company’s December 31, 2014 Form 10-K. Information is presented in these notes with dollars expressed in thousands, unless otherwise noted or specified.</t>
  </si>
  <si>
    <t>Consolidation, Policy [Policy Text Block]</t>
  </si>
  <si>
    <t xml:space="preserve"> Principles of Consolidation The consolidated financial statements include the accounts of Citizens Independent Bancorp, Inc. and its wholly-owned subsidiary, The Citizens Bank of Logan. All significant intercompany transactions and balances have been eliminated.</t>
  </si>
  <si>
    <t>Common Stock Warrants [Policy Text Block]</t>
  </si>
  <si>
    <t xml:space="preserve"> Common Stock Warrants In June 2014, the Company issued warrants to purchase 119,003 the Company’s common stock at 90% of the prior month’s closing book value. June 25, 2016 187</t>
  </si>
  <si>
    <t>EARNINGS PER COMMON SHARE (Tables)</t>
  </si>
  <si>
    <t>Schedule of Earnings Per Share, Basic and Diluted [Table Text Block]</t>
  </si>
  <si>
    <t xml:space="preserve"> Earnings per common share are net income divided by the weighted average common shares outstanding during the period. The factors used in the earnings per share computation for the three and six month periods ended June 30, 2015 and 2014 follow: (Dollars in thousands, except per share data) Three Months Ended June 30, 2015 2014 Net income $ 149 $ 196 Weighted average common shares outstanding 648,397 560,485 Basic earnings per common share $ 0.23 $ 0.35 Total shares and warrants 656,668 572,319 Diluted earnings per common share $ 0.23 $ 0.34 Six Months Ended June 30, 2015 2014 Net income $ 252 $ 497 Weighted average common shares outstanding 626,245 500,563 Basic earnings per common share $ 0.40 $ 0.99 Total shares and warrants 636,097 512,430 Diluted earnings per common share $ 0.40 $ 0.97 </t>
  </si>
  <si>
    <t>INVESTMENT SECURITIES (Tables)</t>
  </si>
  <si>
    <t>Available-for-sale Securities [Table Text Block]</t>
  </si>
  <si>
    <t xml:space="preserve"> The amortized cost of securities and their approximate fair values are as follows: (Dollars in thousands) June 30, 2015 Gross Gross Amortized Unrealized Unrealized Fair Cost Gains Losses Value U.S. government securities $ 2,053 $ 6 $ - $ 2,059 U.S. government federal agencies 9,681 8 (32) 9,657 State and local governments 2,809 5 (28) 2,786 Mortgage backed securities 6,140 10 (68) 6,082 Total $ 20,683 $ 29 $ (128) $ 20,584 December 31, 2014 Gross Gross Amortized Unrealized Unrealized Fair Cost Gains Losses Value U.S. government securities $ 5,049 $ 18 $ - $ 5,067 U.S. government federal agencies 13,905 31 (67) 13,869 State and local governments 1,029 7 (1) 1,035 Mortgage backed securities 11,191 67 (65) 11,193 Total $ 31,174 $ 123 $ (133) $ 31,164 </t>
  </si>
  <si>
    <t>Investments Classified by Contractual Maturity Date [Table Text Block]</t>
  </si>
  <si>
    <t xml:space="preserve"> The following is a summary of maturities of securities available-for-sale as of June 30, 2015: (Dollars in thousands) Securities available for sale Amortized Fair Cost Value Amounts maturing in: One year or less $ 1,463 $ 1,467 After one year through five years 10,558 10,544 After five years through ten years 3,219 3,195 After ten years 5,443 5,378 Total $ 20,683 $ 20,584 </t>
  </si>
  <si>
    <t>Schedule of Unrealized Loss on Investments [Table Text Block]</t>
  </si>
  <si>
    <t xml:space="preserve"> Information pertaining to securities with gross unrealized losses at June 30, 2015 and December 31, 2014, aggregated by investment category and length of time that an individual security has been in a continuous loss position, follows: (Dollars in thousands) Less than 12 months 12 months or greater Total Gross Gross Gross Fair Unrealized Fair Unrealized Fair Unrealized Value Losses Value Losses Value Losses June 30, 2015 U.S. government federal agencies $ 4,307 $ (18) $ 1,988 $ (14) $ 6,295 $ (32) State and local governments 1,752 (28) - - 1,752 (28) Mortgage backed securities 1,711 (9) 2,144 (59) 3,855 (68) Total $ 7,770 $ (55) $ 4,132 $ (73) $ 11,902 $ (128) December 31, 2014 U.S. government federal agencies $ 3,088 $ (9) $ 4,979 $ (58) $ 8,067 $ (67) State and local governments 578 (1) - - 578 (1) Mortgage backed securities 1,985 (8) 3,684 (57) 5,669 (65) Total $ 5,651 $ (18) $ 8,663 $ (115) $ 14,314 $ (133) </t>
  </si>
  <si>
    <t>LOANS AND ALLOWANCE FOR LOAN LOSSES (Tables)</t>
  </si>
  <si>
    <t>Allowance for Credit Losses on Financing Receivables [Table Text Block]</t>
  </si>
  <si>
    <t xml:space="preserve"> The following tables provide information on the activity in the allowance for loan losses by the respective loan portfolio segment for the periods indicated: (Dollars in thousands) Six Months Ended Three Months Ended June 30, June 30, June 30, June 30, 2015 2014 2015 2014 Allowance at beginning of period $ 3,869 $ 4,384 $ 3,443 $ 4,349 Provision for credit losses - (186) - (186) Charge-offs: Commercial 1,422 408 1,001 401 Real Estate 42 38 38 10 Consumer 59 136 30 72 Total charge-offs $ 1,523 $ 582 $ 1,069 $ 483 Recoveries: Commercial 39 248 27 204 Real Estate - 5 - - Consumer 29 31 13 16 Total Recoveries 68 284 40 220 Ending allowance $ 2,414 $ 3,900 $ 2,414 $ 3,900 </t>
  </si>
  <si>
    <t>Impaired Financing Receivables [Table Text Block]</t>
  </si>
  <si>
    <t xml:space="preserve"> The following tables present the recorded investment with respect to loans and the related allowance by portfolio segment at the dates indicated: (Dollars in thousands) Collectively Evaluated Individually Evaluated Total Allowance Recorded Allowance Recorded Allowance Recorded for loan investment for loan investment for loan investment losses in loans losses in loans losses in loans June 30, 2015 Commercial $ 1,857 $ 81,618 $ 138 $ 1,998 $ 1,995 $ 83,616 Real estate 115 38,547 136 540 251 39,087 Consumer 155 20,594 13 150 168 20,744 Total $ 2,127 $ 140,759 $ 287 $ 2,688 $ 2,414 $ 143,447 December 31, 2014 Commercial $ 2,422 $ 77,651 $ 1,069 $ 10,338 $ 3,491 $ 87,989 Real estate 124 38,091 71 665 195 38,756 Consumer 169 19,407 14 274 183 19,681 Total $ 2,715 $ 135,149 $ 1,154 $ 11,277 $ 3,869 $ 146,426 </t>
  </si>
  <si>
    <t>Financing Receivable Credit Quality Indicators [Table Text Block]</t>
  </si>
  <si>
    <t xml:space="preserve"> Commercial Credit Exposure Credit risk profile by credit worthiness category (Dollars in thousands) Commercial Commercial Mortgage Other Category 06/30/15 12/31/14 06/30/15 12/31/14 Pass $ 62,839 $ 61,047 $ 12,142 $ 13,014 5 1,462 4,524 1,735 344 6 5,315 8,131 123 230 7 - 699 - - Total $ 69,616 $ 74,401 $ 14,000 $ 13,588 Consumer Credit Exposure Credit risk by credit worthiness category (Dollars in thousands) Residential Consumer Consumer Consumer Real Estate Equity Auto Other Category 06/30/15 12/31/14 06/30/15 12/31/14 06/30/15 12/31/14 06/30/15 12/31/14 Pass $ 38,060 $ 37,729 $ 7,979 $ 6,945 $ 10,961 $ 10,649 $ 1,640 $ 1,888 5 369 430 75 77 55 54 - - 6 658 597 - 15 34 53 - - 7 - - - - - - - - Total $ 39,087 $ 38,756 $ 8,054 $ 7,037 $ 11,050 $ 10,756 $ 1,640 $ 1,888 </t>
  </si>
  <si>
    <t>Impaired Financing Receivables Segregated By With And Without Allowance Recorded [Table Text Block]</t>
  </si>
  <si>
    <t xml:space="preserve"> The following tables set forth certain information regarding the Bank’s impaired loans by class , (Dollars in thousands) Unpaid Recorded Principal Related Investment Balance Allowance June 30, 2015 With no related allowance recorded: Commercial mortgage $ 1,084 $ 1,716 $ - Commercial other - - - Residential real estate - - - Consumer equity - - - Consumer auto - - - Subtotal 1,084 1,716 - With an allowance recorded: Commercial mortgage $ 914 $ 1,018 $ 138 Commercial other - - - Residential real estate 540 554 136 Consumer equity 150 150 13 Consumer auto - - - Subtotal 1,604 1,722 287 Total $ 2,688 $ 3,438 $ 287 Unpaid Recorded Principal Related Investment Balance Allowance December 31, 2014 With no related allowance recorded: Commercial mortgage $ 7,027 $ 7,368 $ - Commercial other 67 67 - Residential real estate 223 278 - Consumer equity 15 16 - Consumer auto 106 109 - Subtotal 7,438 7,838 - With an allowance recorded: Commercial mortgage 3,100 3,191 925 Commercial other 144 168 144 Residential real estate 442 449 71 Consumer equity 153 153 14 Consumer auto - - - Subtotal 3,839 3,961 1,154 Total $ 11,277 $ 11,799 $ 1,154 </t>
  </si>
  <si>
    <t>Impaired Financing Receivables Segregated By Portfolio Segment And Class [Table Text Block]</t>
  </si>
  <si>
    <t xml:space="preserve"> The following tables present the average recorded investments in impaired loans and the amount of interest income recognized on impaired loans after impairment by class for the periods indicated. (Dollars in thousands) No Related With Related Allowance Recorded Allowance Recorded Total Total Total Total Average Interest Average Interest Average Interest Recorded Income Recorded Income Recorded Income Investment Recognized Investment Recognized Investment Recognized Six Month Period Ended June 30, 2015 Commercial: Mortgage $ 4,306 $ 25 $ 2,669 $ 12 $ 6,975 $ 37 Other 56 1 88 - 144 1 Residential real estate 232 4 466 9 698 13 Consumer: Equity 7 - 151 5 158 5 Auto 101 2 - - 101 2 Other - - - - - - Total $ 4,702 $ 32 $ 3,374 $ 26 $ 8,076 $ 58 Six Month Period Ended June 30, 2014 Commercial: Mortgage $ 7,696 $ 70 $ 2,272 $ - $ 9,968 $ 70 Other 200 1 335 - 535 1 Residential real estate 266 2 563 13 829 15 Consumer: Equity 95 - 158 5 253 5 Auto 112 1 3 - 115 1 Other - - - - - - Total $ 8,369 $ 74 $ 3,331 $ 18 $ 11,700 $ 92 (Dollars in thousands) No Related With Related Allowance Recorded Allowance Recorded Total Total Total Total Average Interest Average Interest Average Interest Recorded Income Recorded Income Recorded Income Investment Recognized Investment Recognized Investment Recognized Three Month Period Ended June 30, 2015 Commercial: Mortgage $ 2,946 $ 1 $ 2,452 $ 6 $ 5,398 $ 7 Other 50 1 61 - 111 1 Residential real estate 237 1 478 4 715 5 Consumer: Equity 3 - 151 3 154 3 Auto 98 1 - - 98 1 Other - - - - - - Total $ 3,334 $ 4 $ 3,142 $ 13 $ 6,476 $ 17 Three Month Period Ended June 30, 2014 Commercial: Mortgage $ 8,131 $ 35 $ 2,232 $ - $ 10,363 $ 35 Other 244 1 175 - 419 1 Residential real estate 120 1 618 7 738 8 Consumer: Equity 95 - 155 2 250 2 Auto 102 - - - 102 - Other - - - - - - Total $ 8,692 $ 37 $ 3,180 $ 9 $ 11,872 $ 46 </t>
  </si>
  <si>
    <t>Troubled Debt Restructurings on Financing Receivables [Table Text Block]</t>
  </si>
  <si>
    <t xml:space="preserve"> The following table summarizes information relative to loan modifications determined to be troubled debt restructurings (TDRs) during the periods indicated. (Dollars in thousands) Pre-Modification Post-Modification Number Outstanding Outstanding of Recorded Recorded TDRs Investment (1) Investment Six months ended June 30, 2015 Commercial mortgage 1 $ 169 $ 169 Residential real estate 2 166 166 Consumer auto 6 40 40 Consumer other - - - Total 9 $ 375 $ 375 Six months ended June 30, 2014 Commercial mortgage 3 $ 310 $ 310 Residential real estate 2 187 187 Consumer auto 1 1 1 Consumer other 1 - - Total 7 $ 498 $ 498 Pre-Modification Post-Modification Number Outstanding Outstanding of Recorded Recorded TDRs Investment (1) Investment Three months ended June 30, 2015 Commercial mortgage $ - $ - $ - Residential real estate 2 166 166 Consumer auto 2 21 21 Consumer other - - - Total 4 $ 187 $ 187 Three months ended June 30, 2014 Commercial mortgage - - - Residential real estate - - - Consumer auto - - - Consumer other - - - Total - $ - $ - (1)  Pre-modification balance is calculated using the loan balance on the day prior to modification as TDR.</t>
  </si>
  <si>
    <t>Past Due Financing Receivables [Table Text Block]</t>
  </si>
  <si>
    <t xml:space="preserve"> The following table presents the loan portfolio by class summarized by aging categories, at June 30, 2015 and December 31, 2014: Recorded Investment 30-59 60-89 &gt;90 &gt;90 Days Days Days Days Total Total and Past Due Past Due Past Due Past Due Current Loans Accruing June 30, 2015 Commercial: Mortgage $ 30 $ 253 $ 169 $ 452 $ 69,164 $ 69,616 $ - Other - - - - 14,000 14,000 - Residential real estate 136 - 35 171 38,916 39,087 - Consumer: - Equity 60 - - 60 7,994 8,054 - Auto 69 11 - 80 10,970 11,050 - Other 4 7 9 20 1,611 1,640 9 Total $ 299 $ 271 $ 213 $ 783 $ 142,655 $ 143,447 $ 9 December 31, 2014 Commercial: Mortgage $ 1,345 $ 238 $ 4,924 $ 6,507 $ 67,894 $ 74,401 $ - Other 17 144 20 181 13,407 13,588 - Residential real estate 470 186 27 683 38,073 38,756 - Consumer: Equity - - - - 7,037 7,037 - Auto 20 6 19 45 10,711 10,756 - Other 8 6 10 24 1,864 1,888 - Total $ 1,860 $ 580 $ 5,000 $ 7,440 $ 138,986 $ 146,426 $ - </t>
  </si>
  <si>
    <t>Schedule of Financing Receivables, Non Accrual Status [Table Text Block]</t>
  </si>
  <si>
    <t xml:space="preserve"> The following summarizes by loan class, the loans on nonaccrual status at June 30, 2015 and December 31, 2014: (Dollars in thousands) June 30, December 31, 2015 2014 Commercial: Mortgage $ 1,373 $ 7,200 Other - 169 Residential real estate 372 307 Consumer: Equity - 15 Auto 21 38 Other - - Total $ 1,766 $ 7,729 </t>
  </si>
  <si>
    <t>BORROWINGS (Tables)</t>
  </si>
  <si>
    <t>Schedule of Long-term Debt Instruments [Table Text Block]</t>
  </si>
  <si>
    <t xml:space="preserve"> The Bancorp is also pursuing other borrowing avenues to ensure there is adequate cash to meet debt servicing needs. Description Balance of Interest Frequency Status Maturity Loan 1 $ 2,670,683 8.00 % Monthly Interest Only 12/29/2015 Loan 2 $ 601,788 4.75 % Monthly Amortizing 11/21/2019 Loan 3 $ 435,416 4.25 % Monthly Amortizing 6/26/2019 Loan 4 $ 1,644,547 6.00 % * Deferred I/O 8/4/2021 * Monthly interest payments are deferred until August 2015</t>
  </si>
  <si>
    <t>EMPLOYEE BENEFIT PLANS (Tables)</t>
  </si>
  <si>
    <t>Schedule Of Defined Benefit Plan Net Periodic Benefit Cost [Table Text Block]</t>
  </si>
  <si>
    <t xml:space="preserve"> The following table presents the components of the net periodic pension cost of the Defined Benefit Plan. (Dollars in thousands) Three months ended June 30, Six months ended June 30, 2015 2014 2015 2014 Net periodic pension cost: Interest cost on projected benefit obligation $ 14 $ 13 $ 27 $ 26 Expected return on plan assets (11) (10) (22) (20) Settlement loss - - - - Net amortization of deferral of (gains) losses 17 12 34 24 Net periodic pension cost $ 20 $ 15 $ 39 $ 30 </t>
  </si>
  <si>
    <t>FAIR VALUES OF FINANCIAL INSTRUMENTS (Tables)</t>
  </si>
  <si>
    <t>Schedule of Fair Value, Assets and Liabilities Measured on Recurring Basis [Table Text Block]</t>
  </si>
  <si>
    <t xml:space="preserve"> The following are assets and liabilities that were accounted for or disclosed at fair value on a recurring basis: (Dollars in thousands) Fair Value Measurements Using Quoted Prices in Significant Active Markets Other Significant for Identical Observable Unobservable Assets/Liabilities Inputs Inputs Fair Value (Level 1) (Level 2) (Level 3) June 30, 2015 Assets: Available for sale securities: U.S. government securities $ 2,059 $ 2,059 $ - $ - U.S. government federal agencies 9,657 - 9,657 - State and local governments 2,786 - 2,786 - Mortgage backed securities 6,082 - 6,082 - Total securities available for sale $ 20,584 $ 2,059 $ 18,525 $ - December 31, 2014 Assets: Securities available for sale U.S. government securities $ 5,067 $ 5,067 $ - $ - U.S. government federal agencies 13,869 - 13,869 - State and local governments 1,035 - 1,035 - Mortgage backed securities 11,193 - 11,193 - Total securities available for sale $ 31,164 $ 5,067 $ 26,097 $ - </t>
  </si>
  <si>
    <t>Fair Value Measurements, Nonrecurring [Table Text Block]</t>
  </si>
  <si>
    <t xml:space="preserve"> (Dollars in thousands) Fair Value Measurements Using Quoted Prices in Significant Active Markets Other Significant for Identical Observable Unobservable Assets/Liabilities Inputs Inputs Fair Value (Level 1) (Level 2) (Level 3) June 30, 2015 Assets: Impaired loans Commercial mortgage $ 1,860 $ - $ - $ 1,860 Commercial other - - - - Residential real estate 404 - - 404 Consumer equity 137 - - 137 Consumer auto - - - - Total impaired loans 2,401 - - 2,401 Other real estate owned Residential 63 - - 63 Commercial 298 - - 298 Total other real estate owned $ 361 $ - $ - $ 361 December 31, 2014 Assets: Impaired loans Commercial mortgage $ 9,202 $ - $ - $ 9,202 Commercial other 67 - - 67 Residential real estate 594 - - 594 Consumer equity 154 - - 154 Consumer auto 106 - - 106 Total impaired loans 10,123 - - 10,123 Other real estate owned Residential 200 - - 200 Commercial 868 - - 868 Total other real estate owned $ 1,068 $ - $ - $ 1,068 </t>
  </si>
  <si>
    <t>Fair Value, by Balance Sheet Grouping [Table Text Block]</t>
  </si>
  <si>
    <t xml:space="preserve"> The estimated fair value of the financial instruments is as follows: Fair Value Measurements Using Quoted (Dollars in thousands) Prices in Active Markets Other Significant for Identical Observable Unobservable Carrying Fair Assets/Liabilities Inputs Inputs Amount Value (Level 1) (Level 2) (Level 3) June 30, 2015 Financial assets: Cash and cash equivalents $ 15,819 $ 15,819 $ - $ 15,819 $ - Securities available for sale 20,584 20,584 2,059 18,525 - Other investment securities 859 859 - - 859 Loans, net 141,033 144,671 - - 144,671 Accrued interest receivable 312 312 - - 312 Financial liabilities: Noninterest-bearing deposits $ 23,627 $ 23,627 $ - $ 23,627 $ - Interest-bearing deposits 145,417 146,209 - 146,209 - Borrowed funds 5,352 5,352 - 5,352 - Accrued interest payable 1,166 1,166 - - 1,166 December 31, 2014 Financial assets: Cash and cash equivalents $ 16,633 $ 16,633 $ - $ 16,633 $ - Securities available for sale 31,164 31,164 5,067 26,097 - Other investment securities 859 859 - - 859 Loans, net 142,557 145,895 - - 145,895 Accrued interest receivable 348 348 - - 348 Financial liabilities: Noninterest-bearing deposits $ 23,153 $ 23,153 $ - $ 23,153 $ - Interest-bearing deposits 154,814 155,735 - 155,735 - Borrowed funds 6,147 6,147 - 6,147 - Accrued interest payable 1,492 1,492 - - 1,492 </t>
  </si>
  <si>
    <t>SUMMARY OF SIGNIFICANT ACCOUNTING POLICIES (Details Textual) - USD ($) $ in Thousands</t>
  </si>
  <si>
    <t>1 Months Ended</t>
  </si>
  <si>
    <t>Summary Of Significant Accounting Policies [Line Items]</t>
  </si>
  <si>
    <t>Warrants Expiry Term</t>
  </si>
  <si>
    <t>2 years</t>
  </si>
  <si>
    <t>Warrants Expiry Date</t>
  </si>
  <si>
    <t>Jun. 25,
		2016</t>
  </si>
  <si>
    <t>Stock and Warrants Issued During Period, Value, Preferred Stock and Warrants</t>
  </si>
  <si>
    <t>Stock Offering [Member]</t>
  </si>
  <si>
    <t>Warrant Exercise Price, Description</t>
  </si>
  <si>
    <t>the Companys common stock at 90% of the prior months closing book value.</t>
  </si>
  <si>
    <t>EARNINGS PER COMMON SHARE (Details) - USD ($) $ / shares in Units, $ in Thousands</t>
  </si>
  <si>
    <t>Earnings Per Share, Diluted, by Common Class, Including Two Class Method [Line Items]</t>
  </si>
  <si>
    <t>Weighted average common shares outstanding (in shares)</t>
  </si>
  <si>
    <t>Total shares and warrants (in shares)</t>
  </si>
  <si>
    <t>INVESTMENT SECURITIES (Details) - USD ($) $ in Thousands</t>
  </si>
  <si>
    <t>12 Months Ended</t>
  </si>
  <si>
    <t>Schedule of Available-for-sale Securities [Line Items]</t>
  </si>
  <si>
    <t>Available-for-sale, Amortized Cost</t>
  </si>
  <si>
    <t>Available-for-sale, Gross Unrealized Gains</t>
  </si>
  <si>
    <t>Available-for-sale, Gross Unrealized Losses</t>
  </si>
  <si>
    <t>Available-for-sale, Fair Value</t>
  </si>
  <si>
    <t>U.S. government securities [Member]</t>
  </si>
  <si>
    <t>U.S. government federal agencies [Member]</t>
  </si>
  <si>
    <t>State and local governments [Member]</t>
  </si>
  <si>
    <t>Mortgage backed securities [Member]</t>
  </si>
  <si>
    <t>INVESTMENT SECURITIES (Details 1) $ in Thousands</t>
  </si>
  <si>
    <t>Jun. 30, 2015USD ($)</t>
  </si>
  <si>
    <t>Securities available-for-sale, Amortized Cost, Amounts maturing in:</t>
  </si>
  <si>
    <t>One year or less</t>
  </si>
  <si>
    <t>After one year through five years</t>
  </si>
  <si>
    <t>After five years through ten years</t>
  </si>
  <si>
    <t>After ten years</t>
  </si>
  <si>
    <t>Total</t>
  </si>
  <si>
    <t>Securities available-for-sale, Fair Value, Amounts maturing in:</t>
  </si>
  <si>
    <t>INVESTMENT SECURITIES (Details 2) - USD ($) $ in Thousands</t>
  </si>
  <si>
    <t>Available-for-sale Securities, Continuous Unrealized Loss Position, Less than 12 months Fair value</t>
  </si>
  <si>
    <t>Available-for-sale Securities, Continuous Unrealized Loss Position, Less than 12 months Gross unrealized losses</t>
  </si>
  <si>
    <t>Available-for-sale Securities, Continuous Unrealized Loss Position, 12 months or greater Fair value</t>
  </si>
  <si>
    <t>Available-for-sale Securities, Continuous Unrealized Loss Position, 12 months or greater Gross unrealized Losses</t>
  </si>
  <si>
    <t>Available-for-sale Securities, Continuous Unrealized Loss Position, Total Fair Value</t>
  </si>
  <si>
    <t>Available-for-sale Securities, Continuous Unrealized Loss Position, Total Gross unrealized losses</t>
  </si>
  <si>
    <t>INVESTMENT SECURITIES (Details Textual) - USD ($)</t>
  </si>
  <si>
    <t>Available-for-sale Securities Pledged as Collateral</t>
  </si>
  <si>
    <t>Available-for-sale Securities, Sold, Amount</t>
  </si>
  <si>
    <t>Available-for-sale Securities, Sold, Weighted Average Yield</t>
  </si>
  <si>
    <t>1.81%</t>
  </si>
  <si>
    <t>Available-for-sale Securities, Sold, Weighted Average Maturity</t>
  </si>
  <si>
    <t>3 years 7 months 6 days</t>
  </si>
  <si>
    <t>Available-for-sale Securities, Purchase, Amount</t>
  </si>
  <si>
    <t>Available-for-sale Securities, Purchase, Weighted Average Yield</t>
  </si>
  <si>
    <t>2.46%</t>
  </si>
  <si>
    <t>Available-for-sale Securities, Purchase, Weighted Average Maturity</t>
  </si>
  <si>
    <t>6 years 6 months</t>
  </si>
  <si>
    <t>Gain (Loss) on Sale of Securities, Net</t>
  </si>
  <si>
    <t>US Treasury Securities [Member]</t>
  </si>
  <si>
    <t>LOANS AND ALLOWANCE FOR LOAN LOSSES (Details) - USD ($) $ in Thousands</t>
  </si>
  <si>
    <t>Accounts, Notes, Loans and Financing Receivable [Line Items]</t>
  </si>
  <si>
    <t>Allowance at beginning of period</t>
  </si>
  <si>
    <t>Provision for credit losses</t>
  </si>
  <si>
    <t>Total charge-offs</t>
  </si>
  <si>
    <t>Total Recoveries</t>
  </si>
  <si>
    <t>Allowance at end of period</t>
  </si>
  <si>
    <t>Commercial [Member]</t>
  </si>
  <si>
    <t>Real estate [Member]</t>
  </si>
  <si>
    <t>Consumer [Member]</t>
  </si>
  <si>
    <t>LOANS AND ALLOWANCE FOR LOAN LOSSES (Details 1) - USD ($) $ in Thousands</t>
  </si>
  <si>
    <t>Mar. 31, 2015</t>
  </si>
  <si>
    <t>Mar. 31, 2014</t>
  </si>
  <si>
    <t>Dec. 31, 2013</t>
  </si>
  <si>
    <t>Financing Receivable, Allowance for Credit Losses [Line Items]</t>
  </si>
  <si>
    <t>Collectively Evaluated, Allowance for loan losses</t>
  </si>
  <si>
    <t>Collectively Evaluated, Recorded investment in loans</t>
  </si>
  <si>
    <t>Individually Evaluated, Allowance for loan losses</t>
  </si>
  <si>
    <t>Individually Evaluated, Recorded investment in loans</t>
  </si>
  <si>
    <t>Total Allowance for loan losses</t>
  </si>
  <si>
    <t>Total Recorded investment in loans</t>
  </si>
  <si>
    <t>LOANS AND ALLOWANCE FOR LOAN LOSSES (Details 2) - USD ($) $ in Thousands</t>
  </si>
  <si>
    <t>Financing Receivable, Recorded Investment [Line Items]</t>
  </si>
  <si>
    <t>Commercial mortgage [Member]</t>
  </si>
  <si>
    <t>Commercial mortgage [Member] | Pass [Member]</t>
  </si>
  <si>
    <t>Commercial mortgage [Member] | Special Mention [Member]</t>
  </si>
  <si>
    <t>Commercial mortgage [Member] | Substandard [Member]</t>
  </si>
  <si>
    <t>Commercial mortgage [Member] | Doubtful [Member]</t>
  </si>
  <si>
    <t>Commercial other [Member] | Commercial Portfolio Segment [Member]</t>
  </si>
  <si>
    <t>Commercial other [Member] | Pass [Member] | Commercial Portfolio Segment [Member]</t>
  </si>
  <si>
    <t>Commercial other [Member] | Special Mention [Member] | Commercial Portfolio Segment [Member]</t>
  </si>
  <si>
    <t>Commercial other [Member] | Substandard [Member] | Commercial Portfolio Segment [Member]</t>
  </si>
  <si>
    <t>Commercial other [Member] | Doubtful [Member] | Commercial Portfolio Segment [Member]</t>
  </si>
  <si>
    <t>Residential real estate [Member]</t>
  </si>
  <si>
    <t>Residential real estate [Member] | Pass [Member]</t>
  </si>
  <si>
    <t>Residential real estate [Member] | Special Mention [Member]</t>
  </si>
  <si>
    <t>Residential real estate [Member] | Substandard [Member]</t>
  </si>
  <si>
    <t>Residential real estate [Member] | Doubtful [Member]</t>
  </si>
  <si>
    <t>Consumer equity [Member]</t>
  </si>
  <si>
    <t>Consumer equity [Member] | Pass [Member]</t>
  </si>
  <si>
    <t>Consumer equity [Member] | Special Mention [Member]</t>
  </si>
  <si>
    <t>Consumer equity [Member] | Substandard [Member]</t>
  </si>
  <si>
    <t>Consumer equity [Member] | Doubtful [Member]</t>
  </si>
  <si>
    <t>Consumer Auto [Member] | Commercial Portfolio Segment [Member]</t>
  </si>
  <si>
    <t>Consumer Auto [Member] | Pass [Member] | Commercial Portfolio Segment [Member]</t>
  </si>
  <si>
    <t>Consumer Auto [Member] | Special Mention [Member] | Commercial Portfolio Segment [Member]</t>
  </si>
  <si>
    <t>Consumer Auto [Member] | Substandard [Member] | Commercial Portfolio Segment [Member]</t>
  </si>
  <si>
    <t>Consumer Auto [Member] | Doubtful [Member] | Commercial Portfolio Segment [Member]</t>
  </si>
  <si>
    <t>Consumer Other [Member]</t>
  </si>
  <si>
    <t>Consumer Other [Member] | Pass [Member]</t>
  </si>
  <si>
    <t>Consumer Other [Member] | Special Mention [Member]</t>
  </si>
  <si>
    <t>Consumer Other [Member] | Substandard [Member]</t>
  </si>
  <si>
    <t>Consumer Other [Member] | Doubtful [Member]</t>
  </si>
  <si>
    <t>LOANS AND ALLOWANCE FOR LOAN LOSSES (Details 3) - USD ($) $ in Thousands</t>
  </si>
  <si>
    <t>Financing Receivable, Impaired [Line Items]</t>
  </si>
  <si>
    <t>Recorded Investment, With no related allowance recorded</t>
  </si>
  <si>
    <t>Unpaid Principal Balance, With no related allowance recorded</t>
  </si>
  <si>
    <t>Related Allowance, With no allowance recorded</t>
  </si>
  <si>
    <t>Recorded Investment, With an allowance recorded</t>
  </si>
  <si>
    <t>Unpaid Principal Balance, With an allowance recorded</t>
  </si>
  <si>
    <t>Related Allowance, With an allowance recorded</t>
  </si>
  <si>
    <t>Recorded Investment, Total</t>
  </si>
  <si>
    <t>Unpaid Principal Balance, Total</t>
  </si>
  <si>
    <t>Related Allowance, Toal</t>
  </si>
  <si>
    <t>Consumer auto [Member] | Consumer [Member]</t>
  </si>
  <si>
    <t>LOANS AND ALLOWANCE FOR LOAN LOSSES (Details 4) - USD ($) $ in Thousands</t>
  </si>
  <si>
    <t>Average Recorded Investment, With No Related Allowance Recorded</t>
  </si>
  <si>
    <t>Total Interest Income Recognized, With No Related Allowance Recorded</t>
  </si>
  <si>
    <t>Average Recorded Investment, With Related Allowance Recorded</t>
  </si>
  <si>
    <t>Total Interest Income Recognized, With Related Allowance Recorded</t>
  </si>
  <si>
    <t>Total Average Recorded Investment</t>
  </si>
  <si>
    <t>Total Interest Income Recognized</t>
  </si>
  <si>
    <t>Consumer Auto [Member] | Consumer [Member]</t>
  </si>
  <si>
    <t>LOANS AND ALLOWANCE FOR LOAN LOSSES (Details 5) $ in Thousands</t>
  </si>
  <si>
    <t>Jun. 30, 2014USD ($)</t>
  </si>
  <si>
    <t>Financing Receivable, Modifications [Line Items]</t>
  </si>
  <si>
    <t>Number of TDRs</t>
  </si>
  <si>
    <t>Pre-Modification Outstanding Recorded Investment</t>
  </si>
  <si>
    <t>[1]</t>
  </si>
  <si>
    <t>Post-Modification Outstanding Recorded Investment</t>
  </si>
  <si>
    <t>Consumer auto [Member]</t>
  </si>
  <si>
    <t>Pre-modification balance is calculated using the loan balance on the day prior to modification as TDR.</t>
  </si>
  <si>
    <t>LOANS AND ALLOWANCE FOR LOAN LOSSES (Details 6) - USD ($) $ in Thousands</t>
  </si>
  <si>
    <t>Financing Receivable, Recorded Investment, Past Due [Line Items]</t>
  </si>
  <si>
    <t>Total Past Due</t>
  </si>
  <si>
    <t>Current</t>
  </si>
  <si>
    <t>Total Loans</t>
  </si>
  <si>
    <t>Recorded Investment &gt;90 Days and Accruing</t>
  </si>
  <si>
    <t>Financing Receivables, 30 to 59 Days Past Due [Member]</t>
  </si>
  <si>
    <t>Financing Receivables, 60 to 89 Days Past Due [Member]</t>
  </si>
  <si>
    <t>Financing Receivables, Equal to Greater than 90 Days Past Due [Member]</t>
  </si>
  <si>
    <t>Consumer [Member] | Financing Receivables, 30 to 59 Days Past Due [Member]</t>
  </si>
  <si>
    <t>Consumer [Member] | Financing Receivables, 60 to 89 Days Past Due [Member]</t>
  </si>
  <si>
    <t>Consumer [Member] | Financing Receivables, Equal to Greater than 90 Days Past Due [Member]</t>
  </si>
  <si>
    <t>Commercial mortgage [Member] | Financing Receivables, 30 to 59 Days Past Due [Member]</t>
  </si>
  <si>
    <t>Commercial mortgage [Member] | Financing Receivables, 60 to 89 Days Past Due [Member]</t>
  </si>
  <si>
    <t>Commercial mortgage [Member] | Financing Receivables, Equal to Greater than 90 Days Past Due [Member]</t>
  </si>
  <si>
    <t>Commercial other [Member]</t>
  </si>
  <si>
    <t>Commercial other [Member] | Commercial Portfolio Segment [Member] | Financing Receivables, 30 to 59 Days Past Due [Member]</t>
  </si>
  <si>
    <t>Commercial other [Member] | Commercial Portfolio Segment [Member] | Financing Receivables, 60 to 89 Days Past Due [Member]</t>
  </si>
  <si>
    <t>Commercial other [Member] | Commercial Portfolio Segment [Member] | Financing Receivables, Equal to Greater than 90 Days Past Due [Member]</t>
  </si>
  <si>
    <t>Residential real estate [Member] | Financing Receivables, 30 to 59 Days Past Due [Member]</t>
  </si>
  <si>
    <t>Residential real estate [Member] | Financing Receivables, 60 to 89 Days Past Due [Member]</t>
  </si>
  <si>
    <t>Residential real estate [Member] | Financing Receivables, Equal to Greater than 90 Days Past Due [Member]</t>
  </si>
  <si>
    <t>Consumer equity [Member] | Financing Receivables, 30 to 59 Days Past Due [Member]</t>
  </si>
  <si>
    <t>Consumer equity [Member] | Financing Receivables, 60 to 89 Days Past Due [Member]</t>
  </si>
  <si>
    <t>Consumer equity [Member] | Financing Receivables, Equal to Greater than 90 Days Past Due [Member]</t>
  </si>
  <si>
    <t>Consumer Auto [Member] | Consumer [Member] | Financing Receivables, 30 to 59 Days Past Due [Member]</t>
  </si>
  <si>
    <t>Consumer Auto [Member] | Consumer [Member] | Financing Receivables, 60 to 89 Days Past Due [Member]</t>
  </si>
  <si>
    <t>Consumer Auto [Member] | Consumer [Member] | Financing Receivables, Equal to Greater than 90 Days Past Due [Member]</t>
  </si>
  <si>
    <t>LOANS AND ALLOWANCE FOR LOAN LOSSES (Details 7) - USD ($) $ in Thousands</t>
  </si>
  <si>
    <t>Loans on nonaccrual status</t>
  </si>
  <si>
    <t>BORROWINGS (Details) - Jun. 30, 2015 - USD ($)</t>
  </si>
  <si>
    <t>Loan 1 [Member]</t>
  </si>
  <si>
    <t>Debt Instrument [Line Items]</t>
  </si>
  <si>
    <t>Debt, Balance</t>
  </si>
  <si>
    <t>Debt, Interest Rate</t>
  </si>
  <si>
    <t>8.00%</t>
  </si>
  <si>
    <t>Debt, Frequency of Payments</t>
  </si>
  <si>
    <t>Monthly</t>
  </si>
  <si>
    <t>Debt, Status</t>
  </si>
  <si>
    <t>Interest Only</t>
  </si>
  <si>
    <t>Debt, Maturity Date</t>
  </si>
  <si>
    <t>Dec. 29,
		2015</t>
  </si>
  <si>
    <t>Loan 2 [Member]</t>
  </si>
  <si>
    <t>4.75%</t>
  </si>
  <si>
    <t>Amortizing</t>
  </si>
  <si>
    <t>Nov. 21,
		2019</t>
  </si>
  <si>
    <t>Loan 3 [Member]</t>
  </si>
  <si>
    <t>4.25%</t>
  </si>
  <si>
    <t>Jun. 26,
		2019</t>
  </si>
  <si>
    <t>Loan 4 [Member]</t>
  </si>
  <si>
    <t>6.00%</t>
  </si>
  <si>
    <t>Deferred I/O</t>
  </si>
  <si>
    <t>Aug. 4,
		2021</t>
  </si>
  <si>
    <t>Monthly interest payments are deferred until August 2015</t>
  </si>
  <si>
    <t>BORROWINGS (Details Textual) - USD ($) $ / shares in Units, $ in Thousands</t>
  </si>
  <si>
    <t>Debt Conversion, Original Debt, Amount</t>
  </si>
  <si>
    <t>Note One [Member]</t>
  </si>
  <si>
    <t>Note Two [Member]</t>
  </si>
  <si>
    <t>Debt Instrument, Face Amount</t>
  </si>
  <si>
    <t>Debt Conversion, Converted Instrument, Shares Issued</t>
  </si>
  <si>
    <t>Debt Instrument, Convertible, Conversion Price</t>
  </si>
  <si>
    <t>Note Three [Member]</t>
  </si>
  <si>
    <t>EMPLOYEE BENEFIT PLANS (Details) - USD ($) $ in Thousands</t>
  </si>
  <si>
    <t>Net periodic pension cost:</t>
  </si>
  <si>
    <t>Interest cost on projected benefit obligation</t>
  </si>
  <si>
    <t>Expected return on plan assets</t>
  </si>
  <si>
    <t>Settlement loss</t>
  </si>
  <si>
    <t>Net amortization of deferral of (gains) losses</t>
  </si>
  <si>
    <t>Net periodic pension cost</t>
  </si>
  <si>
    <t>FAIR VALUES OF FINANCIAL INSTRUMENTS (Details) - USD ($) $ in Thousands</t>
  </si>
  <si>
    <t>Fair Value, Assets and Liabilities Measured on Recurring and Nonrecurring Basis [Line Items]</t>
  </si>
  <si>
    <t>Available-for-sale Securities, Total</t>
  </si>
  <si>
    <t>Fair Value, Inputs, Level 1 [Member]</t>
  </si>
  <si>
    <t>Fair Value, Inputs, Level 2 [Member]</t>
  </si>
  <si>
    <t>Fair Value, Inputs, Level 3 [Member]</t>
  </si>
  <si>
    <t>U.S. government securities [Member] | Fair Value, Inputs, Level 1 [Member]</t>
  </si>
  <si>
    <t>U.S. government securities [Member] | Fair Value, Inputs, Level 2 [Member]</t>
  </si>
  <si>
    <t>U.S. government securities [Member] | Fair Value, Inputs, Level 3 [Member]</t>
  </si>
  <si>
    <t>U.S. government federal agencies [Member] | Fair Value, Inputs, Level 1 [Member]</t>
  </si>
  <si>
    <t>U.S. government federal agencies [Member] | Fair Value, Inputs, Level 2 [Member]</t>
  </si>
  <si>
    <t>U.S. government federal agencies [Member] | Fair Value, Inputs, Level 3 [Member]</t>
  </si>
  <si>
    <t>State &amp; local governments [Member]</t>
  </si>
  <si>
    <t>State &amp; local governments [Member] | Fair Value, Inputs, Level 1 [Member]</t>
  </si>
  <si>
    <t>State &amp; local governments [Member] | Fair Value, Inputs, Level 2 [Member]</t>
  </si>
  <si>
    <t>State &amp; local governments [Member] | Fair Value, Inputs, Level 3 [Member]</t>
  </si>
  <si>
    <t>Mortgage backed securities [Member] | Fair Value, Inputs, Level 1 [Member]</t>
  </si>
  <si>
    <t>Mortgage backed securities [Member] | Fair Value, Inputs, Level 2 [Member]</t>
  </si>
  <si>
    <t>Mortgage backed securities [Member] | Fair Value, Inputs, Level 3 [Member]</t>
  </si>
  <si>
    <t>FAIR VALUES OF FINANCIAL INSTRUMENTS (Details 1) - USD ($) $ in Thousands</t>
  </si>
  <si>
    <t>Impaired loans</t>
  </si>
  <si>
    <t>Consumer mortgage [Member]</t>
  </si>
  <si>
    <t>Residential [Member]</t>
  </si>
  <si>
    <t>Commercial Real Estate [Member]</t>
  </si>
  <si>
    <t>Residential Real Estate [Member]</t>
  </si>
  <si>
    <t>Fair Value, Inputs, Level 1 [Member] | Consumer mortgage [Member]</t>
  </si>
  <si>
    <t>Fair Value, Inputs, Level 1 [Member] | Commercial other [Member]</t>
  </si>
  <si>
    <t>Fair Value, Inputs, Level 1 [Member] | Consumer equity [Member]</t>
  </si>
  <si>
    <t>Fair Value, Inputs, Level 1 [Member] | Consumer auto [Member]</t>
  </si>
  <si>
    <t>Fair Value, Inputs, Level 1 [Member] | Residential [Member]</t>
  </si>
  <si>
    <t>Fair Value, Inputs, Level 1 [Member] | Commercial Real Estate [Member]</t>
  </si>
  <si>
    <t>Fair Value, Inputs, Level 1 [Member] | Residential Real Estate [Member]</t>
  </si>
  <si>
    <t>Fair Value, Inputs, Level 2 [Member] | Consumer mortgage [Member]</t>
  </si>
  <si>
    <t>Fair Value, Inputs, Level 2 [Member] | Commercial other [Member]</t>
  </si>
  <si>
    <t>Fair Value, Inputs, Level 2 [Member] | Consumer equity [Member]</t>
  </si>
  <si>
    <t>Fair Value, Inputs, Level 2 [Member] | Consumer auto [Member]</t>
  </si>
  <si>
    <t>Fair Value, Inputs, Level 2 [Member] | Residential [Member]</t>
  </si>
  <si>
    <t>Fair Value, Inputs, Level 2 [Member] | Commercial Real Estate [Member]</t>
  </si>
  <si>
    <t>Fair Value, Inputs, Level 2 [Member] | Residential Real Estate [Member]</t>
  </si>
  <si>
    <t>Fair Value, Inputs, Level 3 [Member] | Consumer mortgage [Member]</t>
  </si>
  <si>
    <t>Fair Value, Inputs, Level 3 [Member] | Commercial other [Member]</t>
  </si>
  <si>
    <t>Fair Value, Inputs, Level 3 [Member] | Consumer equity [Member]</t>
  </si>
  <si>
    <t>Fair Value, Inputs, Level 3 [Member] | Consumer auto [Member]</t>
  </si>
  <si>
    <t>Fair Value, Inputs, Level 3 [Member] | Residential [Member]</t>
  </si>
  <si>
    <t>Fair Value, Inputs, Level 3 [Member] | Commercial Real Estate [Member]</t>
  </si>
  <si>
    <t>Fair Value, Inputs, Level 3 [Member] | Residential Real Estate [Member]</t>
  </si>
  <si>
    <t>FAIR VALUES OF FINANCIAL INSTRUMENTS (Details 2) - USD ($) $ in Thousands</t>
  </si>
  <si>
    <t>Financial assets, Carrying Amount:</t>
  </si>
  <si>
    <t>Loans, net</t>
  </si>
  <si>
    <t>Financial liabilities, Carrying Amount:</t>
  </si>
  <si>
    <t>Noninterest-bearing deposits</t>
  </si>
  <si>
    <t>Interest-bearing deposits</t>
  </si>
  <si>
    <t>Financial assets, Fair Value:</t>
  </si>
  <si>
    <t>Financial liabilities, Fair Valu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5"/>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5" t="n" r="B10">
        <v>1553830</v>
      </c>
    </row>
    <row spans="1:3" r="11">
      <c s="4" t="s" r="A11">
        <v>17</v>
      </c>
      <c s="4" t="s" r="B11">
        <v>18</v>
      </c>
    </row>
    <row spans="1:3" r="12">
      <c s="4" t="s" r="A12">
        <v>19</v>
      </c>
      <c s="4" t="s" r="B12">
        <v>20</v>
      </c>
    </row>
    <row spans="1:3" r="13">
      <c s="4" t="s" r="A13">
        <v>21</v>
      </c>
      <c s="6" t="s" r="B13">
        <v>22</v>
      </c>
    </row>
    <row spans="1:3" r="14">
      <c s="4" t="s" r="A14">
        <v>23</v>
      </c>
      <c s="5" t="n" r="C14">
        <v>6636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68</v>
      </c>
      <c s="2" t="s" r="B1">
        <v>1</v>
      </c>
    </row>
    <row spans="1:2" r="2">
      <c s="2" t="s" r="B2">
        <v>2</v>
      </c>
    </row>
    <row spans="1:2" r="3">
      <c s="3" t="s" r="A3">
        <v>169</v>
      </c>
    </row>
    <row spans="1:2" r="4">
      <c s="4" t="s" r="A4">
        <v>170</v>
      </c>
      <c s="4" t="s" r="B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72</v>
      </c>
      <c s="2" t="s" r="B1">
        <v>1</v>
      </c>
    </row>
    <row spans="1:2" r="2">
      <c s="2" t="s" r="B2">
        <v>2</v>
      </c>
    </row>
    <row spans="1:2" r="3">
      <c s="3" t="s" r="A3">
        <v>173</v>
      </c>
    </row>
    <row spans="1:2" r="4">
      <c s="4" t="s" r="A4">
        <v>174</v>
      </c>
      <c s="4" t="s" r="B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6</v>
      </c>
      <c s="2" t="s" r="B1">
        <v>1</v>
      </c>
    </row>
    <row spans="1:2" r="2">
      <c s="2" t="s" r="B2">
        <v>2</v>
      </c>
    </row>
    <row spans="1:2" r="3">
      <c s="3" t="s" r="A3">
        <v>177</v>
      </c>
    </row>
    <row spans="1:2" r="4">
      <c s="4" t="s" r="A4">
        <v>178</v>
      </c>
      <c s="4" t="s" r="B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180</v>
      </c>
      <c s="2" t="s" r="B1">
        <v>1</v>
      </c>
    </row>
    <row spans="1:2" r="2">
      <c s="2" t="s" r="B2">
        <v>2</v>
      </c>
    </row>
    <row spans="1:2" r="3">
      <c s="3" t="s" r="A3">
        <v>181</v>
      </c>
    </row>
    <row spans="1:2" r="4">
      <c s="4" t="s" r="A4">
        <v>182</v>
      </c>
      <c s="4" t="s" r="B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84</v>
      </c>
      <c s="2" t="s" r="B1">
        <v>1</v>
      </c>
    </row>
    <row spans="1:2" r="2">
      <c s="2" t="s" r="B2">
        <v>2</v>
      </c>
    </row>
    <row spans="1:2" r="3">
      <c s="3" t="s" r="A3">
        <v>185</v>
      </c>
    </row>
    <row spans="1:2" r="4">
      <c s="4" t="s" r="A4">
        <v>186</v>
      </c>
      <c s="4" t="s" r="B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188</v>
      </c>
      <c s="2" t="s" r="B1">
        <v>1</v>
      </c>
    </row>
    <row spans="1:2" r="2">
      <c s="2" t="s" r="B2">
        <v>2</v>
      </c>
    </row>
    <row spans="1:2" r="3">
      <c s="3" t="s" r="A3">
        <v>189</v>
      </c>
    </row>
    <row spans="1:2" r="4">
      <c s="4" t="s" r="A4">
        <v>190</v>
      </c>
      <c s="4" t="s" r="B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92</v>
      </c>
      <c s="2" t="s" r="B1">
        <v>1</v>
      </c>
    </row>
    <row spans="1:2" r="2">
      <c s="2" t="s" r="B2">
        <v>2</v>
      </c>
    </row>
    <row spans="1:2" r="3">
      <c s="3" t="s" r="A3">
        <v>193</v>
      </c>
    </row>
    <row spans="1:2" r="4">
      <c s="4" t="s" r="A4">
        <v>194</v>
      </c>
      <c s="4" t="s" r="B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t="s" r="A1">
        <v>196</v>
      </c>
      <c s="2" t="s" r="B1">
        <v>1</v>
      </c>
    </row>
    <row spans="1:2" r="2">
      <c s="2" t="s" r="B2">
        <v>2</v>
      </c>
    </row>
    <row spans="1:2" r="3">
      <c s="3" t="s" r="A3">
        <v>169</v>
      </c>
    </row>
    <row spans="1:2" r="4">
      <c s="4" t="s" r="A4">
        <v>197</v>
      </c>
      <c s="4" t="s" r="B4">
        <v>198</v>
      </c>
    </row>
    <row spans="1:2" r="5">
      <c s="4" t="s" r="A5">
        <v>199</v>
      </c>
      <c s="4" t="s" r="B5">
        <v>200</v>
      </c>
    </row>
    <row spans="1:2" r="6">
      <c s="4" t="s" r="A6">
        <v>201</v>
      </c>
      <c s="4" t="s" r="B6">
        <v>202</v>
      </c>
    </row>
    <row spans="1:2" r="7">
      <c s="4" t="s" r="A7">
        <v>203</v>
      </c>
      <c s="4" t="s" r="B7">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205</v>
      </c>
      <c s="2" t="s" r="B1">
        <v>1</v>
      </c>
    </row>
    <row spans="1:2" r="2">
      <c s="2" t="s" r="B2">
        <v>2</v>
      </c>
    </row>
    <row spans="1:2" r="3">
      <c s="3" t="s" r="A3">
        <v>173</v>
      </c>
    </row>
    <row spans="1:2" r="4">
      <c s="4" t="s" r="A4">
        <v>206</v>
      </c>
      <c s="4" t="s" r="B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s="1" t="s" r="A1">
        <v>208</v>
      </c>
      <c s="2" t="s" r="B1">
        <v>1</v>
      </c>
    </row>
    <row spans="1:2" r="2">
      <c s="2" t="s" r="B2">
        <v>2</v>
      </c>
    </row>
    <row spans="1:2" r="3">
      <c s="3" t="s" r="A3">
        <v>177</v>
      </c>
    </row>
    <row spans="1:2" r="4">
      <c s="4" t="s" r="A4">
        <v>209</v>
      </c>
      <c s="4" t="s" r="B4">
        <v>210</v>
      </c>
    </row>
    <row spans="1:2" r="5">
      <c s="4" t="s" r="A5">
        <v>211</v>
      </c>
      <c s="4" t="s" r="B5">
        <v>212</v>
      </c>
    </row>
    <row spans="1:2" r="6">
      <c s="4" t="s" r="A6">
        <v>213</v>
      </c>
      <c s="4" t="s" r="B6">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4589</v>
      </c>
      <c s="7" t="n" r="C3">
        <v>13290</v>
      </c>
    </row>
    <row spans="1:3" r="4">
      <c s="4" t="s" r="A4">
        <v>28</v>
      </c>
      <c s="5" t="n" r="B4">
        <v>11230</v>
      </c>
      <c s="5" t="n" r="C4">
        <v>3343</v>
      </c>
    </row>
    <row spans="1:3" r="5">
      <c s="4" t="s" r="A5">
        <v>29</v>
      </c>
      <c s="5" t="n" r="B5">
        <v>15819</v>
      </c>
      <c s="5" t="n" r="C5">
        <v>16633</v>
      </c>
    </row>
    <row spans="1:3" r="6">
      <c s="4" t="s" r="A6">
        <v>30</v>
      </c>
      <c s="5" t="n" r="B6">
        <v>20584</v>
      </c>
      <c s="5" t="n" r="C6">
        <v>31164</v>
      </c>
    </row>
    <row spans="1:3" r="7">
      <c s="4" t="s" r="A7">
        <v>31</v>
      </c>
      <c s="5" t="n" r="B7">
        <v>859</v>
      </c>
      <c s="5" t="n" r="C7">
        <v>859</v>
      </c>
    </row>
    <row spans="1:3" r="8">
      <c s="4" t="s" r="A8">
        <v>32</v>
      </c>
      <c s="5" t="n" r="B8">
        <v>143447</v>
      </c>
      <c s="5" t="n" r="C8">
        <v>146426</v>
      </c>
    </row>
    <row spans="1:3" r="9">
      <c s="4" t="s" r="A9">
        <v>33</v>
      </c>
      <c s="5" t="n" r="B9">
        <v>-2414</v>
      </c>
      <c s="5" t="n" r="C9">
        <v>-3869</v>
      </c>
    </row>
    <row spans="1:3" r="10">
      <c s="4" t="s" r="A10">
        <v>34</v>
      </c>
      <c s="5" t="n" r="B10">
        <v>141033</v>
      </c>
      <c s="5" t="n" r="C10">
        <v>142557</v>
      </c>
    </row>
    <row spans="1:3" r="11">
      <c s="4" t="s" r="A11">
        <v>35</v>
      </c>
      <c s="5" t="n" r="B11">
        <v>2983</v>
      </c>
      <c s="5" t="n" r="C11">
        <v>3050</v>
      </c>
    </row>
    <row spans="1:3" r="12">
      <c s="4" t="s" r="A12">
        <v>36</v>
      </c>
      <c s="5" t="n" r="B12">
        <v>312</v>
      </c>
      <c s="5" t="n" r="C12">
        <v>348</v>
      </c>
    </row>
    <row spans="1:3" r="13">
      <c s="4" t="s" r="A13">
        <v>37</v>
      </c>
      <c s="5" t="n" r="B13">
        <v>361</v>
      </c>
      <c s="5" t="n" r="C13">
        <v>1068</v>
      </c>
    </row>
    <row spans="1:3" r="14">
      <c s="4" t="s" r="A14">
        <v>38</v>
      </c>
      <c s="5" t="n" r="B14">
        <v>11719</v>
      </c>
      <c s="5" t="n" r="C14">
        <v>6144</v>
      </c>
    </row>
    <row spans="1:3" r="15">
      <c s="4" t="s" r="A15">
        <v>39</v>
      </c>
      <c s="5" t="n" r="B15">
        <v>193670</v>
      </c>
      <c s="5" t="n" r="C15">
        <v>201823</v>
      </c>
    </row>
    <row spans="1:3" r="16">
      <c s="3" t="s" r="A16">
        <v>40</v>
      </c>
    </row>
    <row spans="1:3" r="17">
      <c s="4" t="s" r="A17">
        <v>41</v>
      </c>
      <c s="5" t="n" r="B17">
        <v>23627</v>
      </c>
      <c s="5" t="n" r="C17">
        <v>23153</v>
      </c>
    </row>
    <row spans="1:3" r="18">
      <c s="4" t="s" r="A18">
        <v>42</v>
      </c>
      <c s="5" t="n" r="B18">
        <v>145417</v>
      </c>
      <c s="5" t="n" r="C18">
        <v>154814</v>
      </c>
    </row>
    <row spans="1:3" r="19">
      <c s="4" t="s" r="A19">
        <v>43</v>
      </c>
      <c s="5" t="n" r="B19">
        <v>169044</v>
      </c>
      <c s="5" t="n" r="C19">
        <v>177967</v>
      </c>
    </row>
    <row spans="1:3" r="20">
      <c s="4" t="s" r="A20">
        <v>44</v>
      </c>
      <c s="5" t="n" r="B20">
        <v>5352</v>
      </c>
      <c s="5" t="n" r="C20">
        <v>6147</v>
      </c>
    </row>
    <row spans="1:3" r="21">
      <c s="4" t="s" r="A21">
        <v>45</v>
      </c>
      <c s="5" t="n" r="B21">
        <v>1166</v>
      </c>
      <c s="5" t="n" r="C21">
        <v>1492</v>
      </c>
    </row>
    <row spans="1:3" r="22">
      <c s="4" t="s" r="A22">
        <v>46</v>
      </c>
      <c s="5" t="n" r="B22">
        <v>1448</v>
      </c>
      <c s="5" t="n" r="C22">
        <v>1380</v>
      </c>
    </row>
    <row spans="1:3" r="23">
      <c s="4" t="s" r="A23">
        <v>47</v>
      </c>
      <c s="5" t="n" r="B23">
        <v>177010</v>
      </c>
      <c s="5" t="n" r="C23">
        <v>186986</v>
      </c>
    </row>
    <row spans="1:3" r="24">
      <c s="3" t="s" r="A24">
        <v>48</v>
      </c>
    </row>
    <row spans="1:3" r="25">
      <c s="4" t="s" r="A25">
        <v>49</v>
      </c>
      <c s="5" t="n" r="B25">
        <v>0</v>
      </c>
      <c s="5" t="n" r="C25">
        <v>0</v>
      </c>
    </row>
    <row spans="1:3" r="26">
      <c s="4" t="s" r="A26">
        <v>50</v>
      </c>
      <c s="5" t="n" r="B26">
        <v>13994</v>
      </c>
      <c s="5" t="n" r="C26">
        <v>12297</v>
      </c>
    </row>
    <row spans="1:3" r="27">
      <c s="4" t="s" r="A27">
        <v>51</v>
      </c>
      <c s="5" t="n" r="B27">
        <v>120</v>
      </c>
      <c s="5" t="n" r="C27">
        <v>187</v>
      </c>
    </row>
    <row spans="1:3" r="28">
      <c s="4" t="s" r="A28">
        <v>52</v>
      </c>
      <c s="5" t="n" r="B28">
        <v>9710</v>
      </c>
      <c s="5" t="n" r="C28">
        <v>9458</v>
      </c>
    </row>
    <row spans="1:3" r="29">
      <c s="4" t="s" r="A29">
        <v>53</v>
      </c>
      <c s="5" t="n" r="B29">
        <v>-6590</v>
      </c>
      <c s="5" t="n" r="C29">
        <v>-6590</v>
      </c>
    </row>
    <row spans="1:3" r="30">
      <c s="4" t="s" r="A30">
        <v>54</v>
      </c>
      <c s="5" t="n" r="B30">
        <v>-574</v>
      </c>
      <c s="5" t="n" r="C30">
        <v>-515</v>
      </c>
    </row>
    <row spans="1:3" r="31">
      <c s="4" t="s" r="A31">
        <v>55</v>
      </c>
      <c s="5" t="n" r="B31">
        <v>16660</v>
      </c>
      <c s="5" t="n" r="C31">
        <v>14837</v>
      </c>
    </row>
    <row spans="1:3" r="32">
      <c s="4" t="s" r="A32">
        <v>56</v>
      </c>
      <c s="7" t="n" r="B32">
        <v>193670</v>
      </c>
      <c s="7" t="n" r="C32">
        <v>2018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t="s" r="A1">
        <v>215</v>
      </c>
      <c s="2" t="s" r="B1">
        <v>1</v>
      </c>
    </row>
    <row spans="1:2" r="2">
      <c s="2" t="s" r="B2">
        <v>2</v>
      </c>
    </row>
    <row spans="1:2" r="3">
      <c s="3" t="s" r="A3">
        <v>181</v>
      </c>
    </row>
    <row spans="1:2" r="4">
      <c s="4" t="s" r="A4">
        <v>216</v>
      </c>
      <c s="4" t="s" r="B4">
        <v>217</v>
      </c>
    </row>
    <row spans="1:2" r="5">
      <c s="4" t="s" r="A5">
        <v>218</v>
      </c>
      <c s="4" t="s" r="B5">
        <v>219</v>
      </c>
    </row>
    <row spans="1:2" r="6">
      <c s="4" t="s" r="A6">
        <v>220</v>
      </c>
      <c s="4" t="s" r="B6">
        <v>221</v>
      </c>
    </row>
    <row spans="1:2" r="7">
      <c s="4" t="s" r="A7">
        <v>222</v>
      </c>
      <c s="4" t="s" r="B7">
        <v>223</v>
      </c>
    </row>
    <row spans="1:2" r="8">
      <c s="4" t="s" r="A8">
        <v>224</v>
      </c>
      <c s="4" t="s" r="B8">
        <v>225</v>
      </c>
    </row>
    <row spans="1:2" r="9">
      <c s="4" t="s" r="A9">
        <v>226</v>
      </c>
      <c s="4" t="s" r="B9">
        <v>227</v>
      </c>
    </row>
    <row spans="1:2" r="10">
      <c s="4" t="s" r="A10">
        <v>228</v>
      </c>
      <c s="4" t="s" r="B10">
        <v>229</v>
      </c>
    </row>
    <row spans="1:2" r="11">
      <c s="4" t="s" r="A11">
        <v>230</v>
      </c>
      <c s="4" t="s" r="B11">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232</v>
      </c>
      <c s="2" t="s" r="B1">
        <v>1</v>
      </c>
    </row>
    <row spans="1:2" r="2">
      <c s="2" t="s" r="B2">
        <v>2</v>
      </c>
    </row>
    <row spans="1:2" r="3">
      <c s="3" t="s" r="A3">
        <v>185</v>
      </c>
    </row>
    <row spans="1:2" r="4">
      <c s="4" t="s" r="A4">
        <v>233</v>
      </c>
      <c s="4" t="s" r="B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235</v>
      </c>
      <c s="2" t="s" r="B1">
        <v>1</v>
      </c>
    </row>
    <row spans="1:2" r="2">
      <c s="2" t="s" r="B2">
        <v>2</v>
      </c>
    </row>
    <row spans="1:2" r="3">
      <c s="3" t="s" r="A3">
        <v>189</v>
      </c>
    </row>
    <row spans="1:2" r="4">
      <c s="4" t="s" r="A4">
        <v>236</v>
      </c>
      <c s="4" t="s" r="B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38</v>
      </c>
      <c s="2" t="s" r="B1">
        <v>1</v>
      </c>
    </row>
    <row spans="1:2" r="2">
      <c s="2" t="s" r="B2">
        <v>2</v>
      </c>
    </row>
    <row spans="1:2" r="3">
      <c s="3" t="s" r="A3">
        <v>193</v>
      </c>
    </row>
    <row spans="1:2" r="4">
      <c s="4" t="s" r="A4">
        <v>239</v>
      </c>
      <c s="4" t="s" r="B4">
        <v>240</v>
      </c>
    </row>
    <row spans="1:2" r="5">
      <c s="4" t="s" r="A5">
        <v>241</v>
      </c>
      <c s="4" t="s" r="B5">
        <v>242</v>
      </c>
    </row>
    <row spans="1:2" r="6">
      <c s="4" t="s" r="A6">
        <v>243</v>
      </c>
      <c s="4" t="s" r="B6">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14"/>
  </cols>
  <sheetData>
    <row spans="1:4" r="1">
      <c s="1" t="s" r="A1">
        <v>245</v>
      </c>
      <c s="2" t="s" r="B1">
        <v>246</v>
      </c>
    </row>
    <row spans="1:4" r="2">
      <c s="2" t="s" r="B2">
        <v>72</v>
      </c>
      <c s="2" t="s" r="C2">
        <v>2</v>
      </c>
      <c s="2" t="s" r="D2">
        <v>25</v>
      </c>
    </row>
    <row spans="1:4" r="3">
      <c s="3" t="s" r="A3">
        <v>247</v>
      </c>
    </row>
    <row spans="1:4" r="4">
      <c s="4" t="s" r="A4">
        <v>130</v>
      </c>
      <c s="5" t="n" r="B4">
        <v>119003</v>
      </c>
    </row>
    <row spans="1:4" r="5">
      <c s="4" t="s" r="A5">
        <v>67</v>
      </c>
    </row>
    <row spans="1:4" r="6">
      <c s="3" t="s" r="A6">
        <v>247</v>
      </c>
    </row>
    <row spans="1:4" r="7">
      <c s="4" t="s" r="A7">
        <v>130</v>
      </c>
      <c s="5" t="n" r="B7">
        <v>119003</v>
      </c>
      <c s="5" t="n" r="C7">
        <v>75597</v>
      </c>
      <c s="5" t="n" r="D7">
        <v>118253</v>
      </c>
    </row>
    <row spans="1:4" r="8">
      <c s="4" t="s" r="A8">
        <v>248</v>
      </c>
      <c s="4" t="s" r="B8">
        <v>249</v>
      </c>
    </row>
    <row spans="1:4" r="9">
      <c s="4" t="s" r="A9">
        <v>250</v>
      </c>
      <c s="4" t="s" r="B9">
        <v>251</v>
      </c>
    </row>
    <row spans="1:4" r="10">
      <c s="4" t="s" r="A10">
        <v>252</v>
      </c>
      <c s="7" t="n" r="B10">
        <v>187</v>
      </c>
    </row>
    <row spans="1:4" r="11">
      <c s="4" t="s" r="A11">
        <v>253</v>
      </c>
    </row>
    <row spans="1:4" r="12">
      <c s="3" t="s" r="A12">
        <v>247</v>
      </c>
    </row>
    <row spans="1:4" r="13">
      <c s="4" t="s" r="A13">
        <v>254</v>
      </c>
      <c s="4" t="s" r="B13">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56</v>
      </c>
      <c s="2" t="s" r="B1">
        <v>71</v>
      </c>
      <c s="2" t="s" r="D1">
        <v>1</v>
      </c>
    </row>
    <row spans="1:5" r="2">
      <c s="2" t="s" r="B2">
        <v>2</v>
      </c>
      <c s="2" t="s" r="C2">
        <v>72</v>
      </c>
      <c s="2" t="s" r="D2">
        <v>2</v>
      </c>
      <c s="2" t="s" r="E2">
        <v>72</v>
      </c>
    </row>
    <row spans="1:5" r="3">
      <c s="3" t="s" r="A3">
        <v>257</v>
      </c>
    </row>
    <row spans="1:5" r="4">
      <c s="4" t="s" r="A4">
        <v>110</v>
      </c>
      <c s="7" t="n" r="B4">
        <v>149</v>
      </c>
      <c s="7" t="n" r="C4">
        <v>196</v>
      </c>
      <c s="7" t="n" r="D4">
        <v>252</v>
      </c>
      <c s="7" t="n" r="E4">
        <v>497</v>
      </c>
    </row>
    <row spans="1:5" r="5">
      <c s="4" t="s" r="A5">
        <v>258</v>
      </c>
      <c s="5" t="n" r="B5">
        <v>648397</v>
      </c>
      <c s="5" t="n" r="C5">
        <v>560485</v>
      </c>
      <c s="5" t="n" r="D5">
        <v>626245</v>
      </c>
      <c s="5" t="n" r="E5">
        <v>500563</v>
      </c>
    </row>
    <row spans="1:5" r="6">
      <c s="4" t="s" r="A6">
        <v>107</v>
      </c>
      <c s="8" t="n" r="B6">
        <v>0.23</v>
      </c>
      <c s="8" t="n" r="C6">
        <v>0.35</v>
      </c>
      <c s="8" t="n" r="D6">
        <v>0.4</v>
      </c>
      <c s="8" t="n" r="E6">
        <v>0.99</v>
      </c>
    </row>
    <row spans="1:5" r="7">
      <c s="4" t="s" r="A7">
        <v>259</v>
      </c>
      <c s="5" t="n" r="B7">
        <v>656668</v>
      </c>
      <c s="5" t="n" r="C7">
        <v>572319</v>
      </c>
      <c s="5" t="n" r="D7">
        <v>636097</v>
      </c>
      <c s="5" t="n" r="E7">
        <v>512430</v>
      </c>
    </row>
    <row spans="1:5" r="8">
      <c s="4" t="s" r="A8">
        <v>108</v>
      </c>
      <c s="8" t="n" r="B8">
        <v>0.23</v>
      </c>
      <c s="8" t="n" r="C8">
        <v>0.34</v>
      </c>
      <c s="8" t="n" r="D8">
        <v>0.4</v>
      </c>
      <c s="8" t="n" r="E8">
        <v>0.9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7"/>
    <col customWidth="1" max="2" min="2" width="15"/>
    <col customWidth="1" max="3" min="3" width="16"/>
  </cols>
  <sheetData>
    <row spans="1:3" r="1">
      <c s="1" t="s" r="A1">
        <v>260</v>
      </c>
      <c s="2" t="s" r="B1">
        <v>1</v>
      </c>
      <c s="2" t="s" r="C1">
        <v>261</v>
      </c>
    </row>
    <row spans="1:3" r="2">
      <c s="2" t="s" r="B2">
        <v>2</v>
      </c>
      <c s="2" t="s" r="C2">
        <v>25</v>
      </c>
    </row>
    <row spans="1:3" r="3">
      <c s="3" t="s" r="A3">
        <v>262</v>
      </c>
    </row>
    <row spans="1:3" r="4">
      <c s="4" t="s" r="A4">
        <v>263</v>
      </c>
      <c s="7" t="n" r="B4">
        <v>20683</v>
      </c>
      <c s="7" t="n" r="C4">
        <v>31174</v>
      </c>
    </row>
    <row spans="1:3" r="5">
      <c s="4" t="s" r="A5">
        <v>264</v>
      </c>
      <c s="5" t="n" r="B5">
        <v>29</v>
      </c>
      <c s="5" t="n" r="C5">
        <v>123</v>
      </c>
    </row>
    <row spans="1:3" r="6">
      <c s="4" t="s" r="A6">
        <v>265</v>
      </c>
      <c s="5" t="n" r="B6">
        <v>-128</v>
      </c>
      <c s="5" t="n" r="C6">
        <v>-133</v>
      </c>
    </row>
    <row spans="1:3" r="7">
      <c s="4" t="s" r="A7">
        <v>266</v>
      </c>
      <c s="5" t="n" r="B7">
        <v>20584</v>
      </c>
      <c s="5" t="n" r="C7">
        <v>31164</v>
      </c>
    </row>
    <row spans="1:3" r="8">
      <c s="4" t="s" r="A8">
        <v>267</v>
      </c>
    </row>
    <row spans="1:3" r="9">
      <c s="3" t="s" r="A9">
        <v>262</v>
      </c>
    </row>
    <row spans="1:3" r="10">
      <c s="4" t="s" r="A10">
        <v>263</v>
      </c>
      <c s="5" t="n" r="B10">
        <v>2053</v>
      </c>
      <c s="5" t="n" r="C10">
        <v>5049</v>
      </c>
    </row>
    <row spans="1:3" r="11">
      <c s="4" t="s" r="A11">
        <v>264</v>
      </c>
      <c s="5" t="n" r="B11">
        <v>6</v>
      </c>
      <c s="5" t="n" r="C11">
        <v>18</v>
      </c>
    </row>
    <row spans="1:3" r="12">
      <c s="4" t="s" r="A12">
        <v>265</v>
      </c>
      <c s="5" t="n" r="B12">
        <v>0</v>
      </c>
      <c s="5" t="n" r="C12">
        <v>0</v>
      </c>
    </row>
    <row spans="1:3" r="13">
      <c s="4" t="s" r="A13">
        <v>266</v>
      </c>
      <c s="5" t="n" r="B13">
        <v>2059</v>
      </c>
      <c s="5" t="n" r="C13">
        <v>5067</v>
      </c>
    </row>
    <row spans="1:3" r="14">
      <c s="4" t="s" r="A14">
        <v>268</v>
      </c>
    </row>
    <row spans="1:3" r="15">
      <c s="3" t="s" r="A15">
        <v>262</v>
      </c>
    </row>
    <row spans="1:3" r="16">
      <c s="4" t="s" r="A16">
        <v>263</v>
      </c>
      <c s="5" t="n" r="B16">
        <v>9681</v>
      </c>
      <c s="5" t="n" r="C16">
        <v>13905</v>
      </c>
    </row>
    <row spans="1:3" r="17">
      <c s="4" t="s" r="A17">
        <v>264</v>
      </c>
      <c s="5" t="n" r="B17">
        <v>8</v>
      </c>
      <c s="5" t="n" r="C17">
        <v>31</v>
      </c>
    </row>
    <row spans="1:3" r="18">
      <c s="4" t="s" r="A18">
        <v>265</v>
      </c>
      <c s="5" t="n" r="B18">
        <v>-32</v>
      </c>
      <c s="5" t="n" r="C18">
        <v>-67</v>
      </c>
    </row>
    <row spans="1:3" r="19">
      <c s="4" t="s" r="A19">
        <v>266</v>
      </c>
      <c s="5" t="n" r="B19">
        <v>9657</v>
      </c>
      <c s="5" t="n" r="C19">
        <v>13869</v>
      </c>
    </row>
    <row spans="1:3" r="20">
      <c s="4" t="s" r="A20">
        <v>269</v>
      </c>
    </row>
    <row spans="1:3" r="21">
      <c s="3" t="s" r="A21">
        <v>262</v>
      </c>
    </row>
    <row spans="1:3" r="22">
      <c s="4" t="s" r="A22">
        <v>263</v>
      </c>
      <c s="5" t="n" r="B22">
        <v>2809</v>
      </c>
      <c s="5" t="n" r="C22">
        <v>1029</v>
      </c>
    </row>
    <row spans="1:3" r="23">
      <c s="4" t="s" r="A23">
        <v>264</v>
      </c>
      <c s="5" t="n" r="B23">
        <v>5</v>
      </c>
      <c s="5" t="n" r="C23">
        <v>7</v>
      </c>
    </row>
    <row spans="1:3" r="24">
      <c s="4" t="s" r="A24">
        <v>265</v>
      </c>
      <c s="5" t="n" r="B24">
        <v>-28</v>
      </c>
      <c s="5" t="n" r="C24">
        <v>-1</v>
      </c>
    </row>
    <row spans="1:3" r="25">
      <c s="4" t="s" r="A25">
        <v>266</v>
      </c>
      <c s="5" t="n" r="B25">
        <v>2786</v>
      </c>
      <c s="5" t="n" r="C25">
        <v>1035</v>
      </c>
    </row>
    <row spans="1:3" r="26">
      <c s="4" t="s" r="A26">
        <v>270</v>
      </c>
    </row>
    <row spans="1:3" r="27">
      <c s="3" t="s" r="A27">
        <v>262</v>
      </c>
    </row>
    <row spans="1:3" r="28">
      <c s="4" t="s" r="A28">
        <v>263</v>
      </c>
      <c s="5" t="n" r="B28">
        <v>6140</v>
      </c>
      <c s="5" t="n" r="C28">
        <v>11191</v>
      </c>
    </row>
    <row spans="1:3" r="29">
      <c s="4" t="s" r="A29">
        <v>264</v>
      </c>
      <c s="5" t="n" r="B29">
        <v>10</v>
      </c>
      <c s="5" t="n" r="C29">
        <v>67</v>
      </c>
    </row>
    <row spans="1:3" r="30">
      <c s="4" t="s" r="A30">
        <v>265</v>
      </c>
      <c s="5" t="n" r="B30">
        <v>-68</v>
      </c>
      <c s="5" t="n" r="C30">
        <v>-65</v>
      </c>
    </row>
    <row spans="1:3" r="31">
      <c s="4" t="s" r="A31">
        <v>266</v>
      </c>
      <c s="7" t="n" r="B31">
        <v>6082</v>
      </c>
      <c s="7" t="n" r="C31">
        <v>11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8"/>
    <col customWidth="1" max="2" min="2" width="21"/>
  </cols>
  <sheetData>
    <row spans="1:2" r="1">
      <c s="1" t="s" r="A1">
        <v>271</v>
      </c>
      <c s="2" t="s" r="B1">
        <v>272</v>
      </c>
    </row>
    <row spans="1:2" r="2">
      <c s="3" t="s" r="A2">
        <v>273</v>
      </c>
    </row>
    <row spans="1:2" r="3">
      <c s="4" t="s" r="A3">
        <v>274</v>
      </c>
      <c s="7" t="n" r="B3">
        <v>1463</v>
      </c>
    </row>
    <row spans="1:2" r="4">
      <c s="4" t="s" r="A4">
        <v>275</v>
      </c>
      <c s="5" t="n" r="B4">
        <v>10558</v>
      </c>
    </row>
    <row spans="1:2" r="5">
      <c s="4" t="s" r="A5">
        <v>276</v>
      </c>
      <c s="5" t="n" r="B5">
        <v>3219</v>
      </c>
    </row>
    <row spans="1:2" r="6">
      <c s="4" t="s" r="A6">
        <v>277</v>
      </c>
      <c s="5" t="n" r="B6">
        <v>5443</v>
      </c>
    </row>
    <row spans="1:2" r="7">
      <c s="4" t="s" r="A7">
        <v>278</v>
      </c>
      <c s="5" t="n" r="B7">
        <v>20683</v>
      </c>
    </row>
    <row spans="1:2" r="8">
      <c s="3" t="s" r="A8">
        <v>279</v>
      </c>
    </row>
    <row spans="1:2" r="9">
      <c s="4" t="s" r="A9">
        <v>274</v>
      </c>
      <c s="5" t="n" r="B9">
        <v>1467</v>
      </c>
    </row>
    <row spans="1:2" r="10">
      <c s="4" t="s" r="A10">
        <v>275</v>
      </c>
      <c s="5" t="n" r="B10">
        <v>10544</v>
      </c>
    </row>
    <row spans="1:2" r="11">
      <c s="4" t="s" r="A11">
        <v>276</v>
      </c>
      <c s="5" t="n" r="B11">
        <v>3195</v>
      </c>
    </row>
    <row spans="1:2" r="12">
      <c s="4" t="s" r="A12">
        <v>277</v>
      </c>
      <c s="5" t="n" r="B12">
        <v>5378</v>
      </c>
    </row>
    <row spans="1:2" r="13">
      <c s="4" t="s" r="A13">
        <v>278</v>
      </c>
      <c s="7" t="n" r="B13">
        <v>2058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280</v>
      </c>
      <c s="2" t="s" r="B1">
        <v>1</v>
      </c>
      <c s="2" t="s" r="C1">
        <v>261</v>
      </c>
    </row>
    <row spans="1:3" r="2">
      <c s="2" t="s" r="B2">
        <v>2</v>
      </c>
      <c s="2" t="s" r="C2">
        <v>25</v>
      </c>
    </row>
    <row spans="1:3" r="3">
      <c s="3" t="s" r="A3">
        <v>262</v>
      </c>
    </row>
    <row spans="1:3" r="4">
      <c s="4" t="s" r="A4">
        <v>281</v>
      </c>
      <c s="7" t="n" r="B4">
        <v>7770</v>
      </c>
      <c s="7" t="n" r="C4">
        <v>5651</v>
      </c>
    </row>
    <row spans="1:3" r="5">
      <c s="4" t="s" r="A5">
        <v>282</v>
      </c>
      <c s="5" t="n" r="B5">
        <v>-55</v>
      </c>
      <c s="5" t="n" r="C5">
        <v>-18</v>
      </c>
    </row>
    <row spans="1:3" r="6">
      <c s="4" t="s" r="A6">
        <v>283</v>
      </c>
      <c s="5" t="n" r="B6">
        <v>4132</v>
      </c>
      <c s="5" t="n" r="C6">
        <v>8663</v>
      </c>
    </row>
    <row spans="1:3" r="7">
      <c s="4" t="s" r="A7">
        <v>284</v>
      </c>
      <c s="5" t="n" r="B7">
        <v>-73</v>
      </c>
      <c s="5" t="n" r="C7">
        <v>-115</v>
      </c>
    </row>
    <row spans="1:3" r="8">
      <c s="4" t="s" r="A8">
        <v>285</v>
      </c>
      <c s="5" t="n" r="B8">
        <v>11902</v>
      </c>
      <c s="5" t="n" r="C8">
        <v>14314</v>
      </c>
    </row>
    <row spans="1:3" r="9">
      <c s="4" t="s" r="A9">
        <v>286</v>
      </c>
      <c s="5" t="n" r="B9">
        <v>-128</v>
      </c>
      <c s="5" t="n" r="C9">
        <v>-133</v>
      </c>
    </row>
    <row spans="1:3" r="10">
      <c s="4" t="s" r="A10">
        <v>268</v>
      </c>
    </row>
    <row spans="1:3" r="11">
      <c s="3" t="s" r="A11">
        <v>262</v>
      </c>
    </row>
    <row spans="1:3" r="12">
      <c s="4" t="s" r="A12">
        <v>281</v>
      </c>
      <c s="5" t="n" r="B12">
        <v>4307</v>
      </c>
      <c s="5" t="n" r="C12">
        <v>3088</v>
      </c>
    </row>
    <row spans="1:3" r="13">
      <c s="4" t="s" r="A13">
        <v>282</v>
      </c>
      <c s="5" t="n" r="B13">
        <v>-18</v>
      </c>
      <c s="5" t="n" r="C13">
        <v>-9</v>
      </c>
    </row>
    <row spans="1:3" r="14">
      <c s="4" t="s" r="A14">
        <v>283</v>
      </c>
      <c s="5" t="n" r="B14">
        <v>1988</v>
      </c>
      <c s="5" t="n" r="C14">
        <v>4979</v>
      </c>
    </row>
    <row spans="1:3" r="15">
      <c s="4" t="s" r="A15">
        <v>284</v>
      </c>
      <c s="5" t="n" r="B15">
        <v>-14</v>
      </c>
      <c s="5" t="n" r="C15">
        <v>-58</v>
      </c>
    </row>
    <row spans="1:3" r="16">
      <c s="4" t="s" r="A16">
        <v>285</v>
      </c>
      <c s="5" t="n" r="B16">
        <v>6295</v>
      </c>
      <c s="5" t="n" r="C16">
        <v>8067</v>
      </c>
    </row>
    <row spans="1:3" r="17">
      <c s="4" t="s" r="A17">
        <v>286</v>
      </c>
      <c s="5" t="n" r="B17">
        <v>-32</v>
      </c>
      <c s="5" t="n" r="C17">
        <v>-67</v>
      </c>
    </row>
    <row spans="1:3" r="18">
      <c s="4" t="s" r="A18">
        <v>269</v>
      </c>
    </row>
    <row spans="1:3" r="19">
      <c s="3" t="s" r="A19">
        <v>262</v>
      </c>
    </row>
    <row spans="1:3" r="20">
      <c s="4" t="s" r="A20">
        <v>281</v>
      </c>
      <c s="5" t="n" r="B20">
        <v>1752</v>
      </c>
      <c s="5" t="n" r="C20">
        <v>578</v>
      </c>
    </row>
    <row spans="1:3" r="21">
      <c s="4" t="s" r="A21">
        <v>282</v>
      </c>
      <c s="5" t="n" r="B21">
        <v>-28</v>
      </c>
      <c s="5" t="n" r="C21">
        <v>-1</v>
      </c>
    </row>
    <row spans="1:3" r="22">
      <c s="4" t="s" r="A22">
        <v>283</v>
      </c>
      <c s="5" t="n" r="B22">
        <v>0</v>
      </c>
      <c s="5" t="n" r="C22">
        <v>0</v>
      </c>
    </row>
    <row spans="1:3" r="23">
      <c s="4" t="s" r="A23">
        <v>284</v>
      </c>
      <c s="5" t="n" r="B23">
        <v>0</v>
      </c>
      <c s="5" t="n" r="C23">
        <v>0</v>
      </c>
    </row>
    <row spans="1:3" r="24">
      <c s="4" t="s" r="A24">
        <v>285</v>
      </c>
      <c s="5" t="n" r="B24">
        <v>1752</v>
      </c>
      <c s="5" t="n" r="C24">
        <v>578</v>
      </c>
    </row>
    <row spans="1:3" r="25">
      <c s="4" t="s" r="A25">
        <v>286</v>
      </c>
      <c s="5" t="n" r="B25">
        <v>-28</v>
      </c>
      <c s="5" t="n" r="C25">
        <v>-1</v>
      </c>
    </row>
    <row spans="1:3" r="26">
      <c s="4" t="s" r="A26">
        <v>270</v>
      </c>
    </row>
    <row spans="1:3" r="27">
      <c s="3" t="s" r="A27">
        <v>262</v>
      </c>
    </row>
    <row spans="1:3" r="28">
      <c s="4" t="s" r="A28">
        <v>281</v>
      </c>
      <c s="5" t="n" r="B28">
        <v>1711</v>
      </c>
      <c s="5" t="n" r="C28">
        <v>1985</v>
      </c>
    </row>
    <row spans="1:3" r="29">
      <c s="4" t="s" r="A29">
        <v>282</v>
      </c>
      <c s="5" t="n" r="B29">
        <v>-9</v>
      </c>
      <c s="5" t="n" r="C29">
        <v>-8</v>
      </c>
    </row>
    <row spans="1:3" r="30">
      <c s="4" t="s" r="A30">
        <v>283</v>
      </c>
      <c s="5" t="n" r="B30">
        <v>2144</v>
      </c>
      <c s="5" t="n" r="C30">
        <v>3684</v>
      </c>
    </row>
    <row spans="1:3" r="31">
      <c s="4" t="s" r="A31">
        <v>284</v>
      </c>
      <c s="5" t="n" r="B31">
        <v>-59</v>
      </c>
      <c s="5" t="n" r="C31">
        <v>-57</v>
      </c>
    </row>
    <row spans="1:3" r="32">
      <c s="4" t="s" r="A32">
        <v>285</v>
      </c>
      <c s="5" t="n" r="B32">
        <v>3855</v>
      </c>
      <c s="5" t="n" r="C32">
        <v>5669</v>
      </c>
    </row>
    <row spans="1:3" r="33">
      <c s="4" t="s" r="A33">
        <v>286</v>
      </c>
      <c s="7" t="n" r="B33">
        <v>-68</v>
      </c>
      <c s="7" t="n" r="C33">
        <v>-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24"/>
    <col customWidth="1" max="5" min="5" width="14"/>
    <col customWidth="1" max="6" min="6" width="14"/>
  </cols>
  <sheetData>
    <row spans="1:6" r="1">
      <c s="1" t="s" r="A1">
        <v>287</v>
      </c>
      <c s="2" t="s" r="B1">
        <v>71</v>
      </c>
      <c s="2" t="s" r="D1">
        <v>1</v>
      </c>
    </row>
    <row spans="1:6" r="2">
      <c s="2" t="s" r="B2">
        <v>2</v>
      </c>
      <c s="2" t="s" r="C2">
        <v>72</v>
      </c>
      <c s="2" t="s" r="D2">
        <v>2</v>
      </c>
      <c s="2" t="s" r="E2">
        <v>72</v>
      </c>
      <c s="2" t="s" r="F2">
        <v>25</v>
      </c>
    </row>
    <row spans="1:6" r="3">
      <c s="3" t="s" r="A3">
        <v>262</v>
      </c>
    </row>
    <row spans="1:6" r="4">
      <c s="4" t="s" r="A4">
        <v>288</v>
      </c>
      <c s="7" t="n" r="B4">
        <v>15319000</v>
      </c>
      <c s="7" t="n" r="D4">
        <v>15319000</v>
      </c>
      <c s="7" t="n" r="F4">
        <v>28793000</v>
      </c>
    </row>
    <row spans="1:6" r="5">
      <c s="4" t="s" r="A5">
        <v>289</v>
      </c>
      <c s="7" t="n" r="D5">
        <v>5600000</v>
      </c>
    </row>
    <row spans="1:6" r="6">
      <c s="4" t="s" r="A6">
        <v>290</v>
      </c>
      <c s="4" t="s" r="D6">
        <v>291</v>
      </c>
    </row>
    <row spans="1:6" r="7">
      <c s="4" t="s" r="A7">
        <v>292</v>
      </c>
      <c s="4" t="s" r="D7">
        <v>293</v>
      </c>
    </row>
    <row spans="1:6" r="8">
      <c s="4" t="s" r="A8">
        <v>294</v>
      </c>
      <c s="7" t="n" r="D8">
        <v>3000000</v>
      </c>
    </row>
    <row spans="1:6" r="9">
      <c s="4" t="s" r="A9">
        <v>295</v>
      </c>
      <c s="4" t="s" r="D9">
        <v>296</v>
      </c>
    </row>
    <row spans="1:6" r="10">
      <c s="4" t="s" r="A10">
        <v>297</v>
      </c>
      <c s="4" t="s" r="D10">
        <v>298</v>
      </c>
    </row>
    <row spans="1:6" r="11">
      <c s="4" t="s" r="A11">
        <v>299</v>
      </c>
      <c s="7" t="n" r="B11">
        <v>58000</v>
      </c>
      <c s="7" t="n" r="C11">
        <v>0</v>
      </c>
      <c s="7" t="n" r="D11">
        <v>148000</v>
      </c>
      <c s="7" t="n" r="E11">
        <v>0</v>
      </c>
    </row>
    <row spans="1:6" r="12">
      <c s="4" t="s" r="A12">
        <v>300</v>
      </c>
    </row>
    <row spans="1:6" r="13">
      <c s="3" t="s" r="A13">
        <v>262</v>
      </c>
    </row>
    <row spans="1:6" r="14">
      <c s="4" t="s" r="A14">
        <v>299</v>
      </c>
      <c s="7" t="n" r="D14">
        <v>148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57</v>
      </c>
      <c s="2" t="s" r="B1">
        <v>2</v>
      </c>
      <c s="2" t="s" r="C1">
        <v>25</v>
      </c>
    </row>
    <row spans="1:3" r="2">
      <c s="4" t="s" r="A2">
        <v>58</v>
      </c>
      <c s="7" t="n" r="B2">
        <v>0</v>
      </c>
      <c s="7" t="n" r="C2">
        <v>0</v>
      </c>
    </row>
    <row spans="1:3" r="3">
      <c s="4" t="s" r="A3">
        <v>59</v>
      </c>
      <c s="5" t="n" r="B3">
        <v>100000</v>
      </c>
      <c s="5" t="n" r="C3">
        <v>100000</v>
      </c>
    </row>
    <row spans="1:3" r="4">
      <c s="4" t="s" r="A4">
        <v>60</v>
      </c>
      <c s="5" t="n" r="B4">
        <v>0</v>
      </c>
      <c s="5" t="n" r="C4">
        <v>0</v>
      </c>
    </row>
    <row spans="1:3" r="5">
      <c s="4" t="s" r="A5">
        <v>61</v>
      </c>
      <c s="5" t="n" r="B5">
        <v>0</v>
      </c>
      <c s="5" t="n" r="C5">
        <v>0</v>
      </c>
    </row>
    <row spans="1:3" r="6">
      <c s="4" t="s" r="A6">
        <v>62</v>
      </c>
      <c s="7" t="n" r="B6">
        <v>0</v>
      </c>
      <c s="7" t="n" r="C6">
        <v>0</v>
      </c>
    </row>
    <row spans="1:3" r="7">
      <c s="4" t="s" r="A7">
        <v>63</v>
      </c>
      <c s="5" t="n" r="B7">
        <v>2000000</v>
      </c>
      <c s="5" t="n" r="C7">
        <v>2000000</v>
      </c>
    </row>
    <row spans="1:3" r="8">
      <c s="4" t="s" r="A8">
        <v>64</v>
      </c>
      <c s="5" t="n" r="B8">
        <v>709886</v>
      </c>
      <c s="5" t="n" r="C8">
        <v>638555</v>
      </c>
    </row>
    <row spans="1:3" r="9">
      <c s="4" t="s" r="A9">
        <v>65</v>
      </c>
      <c s="5" t="n" r="B9">
        <v>655506</v>
      </c>
      <c s="5" t="n" r="C9">
        <v>584175</v>
      </c>
    </row>
    <row spans="1:3" r="10">
      <c s="4" t="s" r="A10">
        <v>66</v>
      </c>
      <c s="5" t="n" r="B10">
        <v>54380</v>
      </c>
      <c s="5" t="n" r="C10">
        <v>54380</v>
      </c>
    </row>
    <row spans="1:3" r="11">
      <c s="4" t="s" r="A11">
        <v>67</v>
      </c>
    </row>
    <row spans="1:3" r="12">
      <c s="4" t="s" r="A12">
        <v>68</v>
      </c>
      <c s="5" t="n" r="B12">
        <v>119003</v>
      </c>
      <c s="5" t="n" r="C12">
        <v>119003</v>
      </c>
    </row>
    <row spans="1:3" r="13">
      <c s="4" t="s" r="A13">
        <v>69</v>
      </c>
      <c s="5" t="n" r="B13">
        <v>75597</v>
      </c>
      <c s="5" t="n" r="C13">
        <v>1182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t="s" r="A1">
        <v>301</v>
      </c>
      <c s="2" t="s" r="B1">
        <v>71</v>
      </c>
      <c s="2" t="s" r="D1">
        <v>1</v>
      </c>
    </row>
    <row spans="1:5" r="2">
      <c s="2" t="s" r="B2">
        <v>2</v>
      </c>
      <c s="2" t="s" r="C2">
        <v>72</v>
      </c>
      <c s="2" t="s" r="D2">
        <v>2</v>
      </c>
      <c s="2" t="s" r="E2">
        <v>72</v>
      </c>
    </row>
    <row spans="1:5" r="3">
      <c s="3" t="s" r="A3">
        <v>302</v>
      </c>
    </row>
    <row spans="1:5" r="4">
      <c s="4" t="s" r="A4">
        <v>303</v>
      </c>
      <c s="7" t="n" r="B4">
        <v>3443</v>
      </c>
      <c s="7" t="n" r="C4">
        <v>4349</v>
      </c>
      <c s="7" t="n" r="D4">
        <v>3869</v>
      </c>
      <c s="7" t="n" r="E4">
        <v>4384</v>
      </c>
    </row>
    <row spans="1:5" r="5">
      <c s="4" t="s" r="A5">
        <v>304</v>
      </c>
      <c s="5" t="n" r="B5">
        <v>0</v>
      </c>
      <c s="5" t="n" r="C5">
        <v>-186</v>
      </c>
      <c s="5" t="n" r="D5">
        <v>0</v>
      </c>
      <c s="5" t="n" r="E5">
        <v>-186</v>
      </c>
    </row>
    <row spans="1:5" r="6">
      <c s="4" t="s" r="A6">
        <v>305</v>
      </c>
      <c s="5" t="n" r="B6">
        <v>1069</v>
      </c>
      <c s="5" t="n" r="C6">
        <v>483</v>
      </c>
      <c s="5" t="n" r="D6">
        <v>1523</v>
      </c>
      <c s="5" t="n" r="E6">
        <v>582</v>
      </c>
    </row>
    <row spans="1:5" r="7">
      <c s="4" t="s" r="A7">
        <v>306</v>
      </c>
      <c s="5" t="n" r="B7">
        <v>40</v>
      </c>
      <c s="5" t="n" r="C7">
        <v>220</v>
      </c>
      <c s="5" t="n" r="D7">
        <v>68</v>
      </c>
      <c s="5" t="n" r="E7">
        <v>284</v>
      </c>
    </row>
    <row spans="1:5" r="8">
      <c s="4" t="s" r="A8">
        <v>307</v>
      </c>
      <c s="5" t="n" r="B8">
        <v>2414</v>
      </c>
      <c s="5" t="n" r="C8">
        <v>3900</v>
      </c>
      <c s="5" t="n" r="D8">
        <v>2414</v>
      </c>
      <c s="5" t="n" r="E8">
        <v>3900</v>
      </c>
    </row>
    <row spans="1:5" r="9">
      <c s="4" t="s" r="A9">
        <v>308</v>
      </c>
    </row>
    <row spans="1:5" r="10">
      <c s="3" t="s" r="A10">
        <v>302</v>
      </c>
    </row>
    <row spans="1:5" r="11">
      <c s="4" t="s" r="A11">
        <v>303</v>
      </c>
      <c s="5" t="n" r="D11">
        <v>3491</v>
      </c>
    </row>
    <row spans="1:5" r="12">
      <c s="4" t="s" r="A12">
        <v>305</v>
      </c>
      <c s="5" t="n" r="B12">
        <v>1001</v>
      </c>
      <c s="5" t="n" r="C12">
        <v>401</v>
      </c>
      <c s="5" t="n" r="D12">
        <v>1422</v>
      </c>
      <c s="5" t="n" r="E12">
        <v>408</v>
      </c>
    </row>
    <row spans="1:5" r="13">
      <c s="4" t="s" r="A13">
        <v>306</v>
      </c>
      <c s="5" t="n" r="B13">
        <v>27</v>
      </c>
      <c s="5" t="n" r="C13">
        <v>204</v>
      </c>
      <c s="5" t="n" r="D13">
        <v>39</v>
      </c>
      <c s="5" t="n" r="E13">
        <v>248</v>
      </c>
    </row>
    <row spans="1:5" r="14">
      <c s="4" t="s" r="A14">
        <v>307</v>
      </c>
      <c s="5" t="n" r="B14">
        <v>1995</v>
      </c>
      <c s="5" t="n" r="D14">
        <v>1995</v>
      </c>
    </row>
    <row spans="1:5" r="15">
      <c s="4" t="s" r="A15">
        <v>309</v>
      </c>
    </row>
    <row spans="1:5" r="16">
      <c s="3" t="s" r="A16">
        <v>302</v>
      </c>
    </row>
    <row spans="1:5" r="17">
      <c s="4" t="s" r="A17">
        <v>303</v>
      </c>
      <c s="5" t="n" r="D17">
        <v>195</v>
      </c>
    </row>
    <row spans="1:5" r="18">
      <c s="4" t="s" r="A18">
        <v>305</v>
      </c>
      <c s="5" t="n" r="B18">
        <v>38</v>
      </c>
      <c s="5" t="n" r="C18">
        <v>10</v>
      </c>
      <c s="5" t="n" r="D18">
        <v>42</v>
      </c>
      <c s="5" t="n" r="E18">
        <v>38</v>
      </c>
    </row>
    <row spans="1:5" r="19">
      <c s="4" t="s" r="A19">
        <v>306</v>
      </c>
      <c s="5" t="n" r="B19">
        <v>0</v>
      </c>
      <c s="5" t="n" r="C19">
        <v>0</v>
      </c>
      <c s="5" t="n" r="D19">
        <v>0</v>
      </c>
      <c s="5" t="n" r="E19">
        <v>5</v>
      </c>
    </row>
    <row spans="1:5" r="20">
      <c s="4" t="s" r="A20">
        <v>307</v>
      </c>
      <c s="5" t="n" r="B20">
        <v>251</v>
      </c>
      <c s="5" t="n" r="D20">
        <v>251</v>
      </c>
    </row>
    <row spans="1:5" r="21">
      <c s="4" t="s" r="A21">
        <v>310</v>
      </c>
    </row>
    <row spans="1:5" r="22">
      <c s="3" t="s" r="A22">
        <v>302</v>
      </c>
    </row>
    <row spans="1:5" r="23">
      <c s="4" t="s" r="A23">
        <v>303</v>
      </c>
      <c s="5" t="n" r="D23">
        <v>183</v>
      </c>
    </row>
    <row spans="1:5" r="24">
      <c s="4" t="s" r="A24">
        <v>305</v>
      </c>
      <c s="5" t="n" r="B24">
        <v>30</v>
      </c>
      <c s="5" t="n" r="C24">
        <v>72</v>
      </c>
      <c s="5" t="n" r="D24">
        <v>59</v>
      </c>
      <c s="5" t="n" r="E24">
        <v>136</v>
      </c>
    </row>
    <row spans="1:5" r="25">
      <c s="4" t="s" r="A25">
        <v>306</v>
      </c>
      <c s="5" t="n" r="B25">
        <v>13</v>
      </c>
      <c s="7" t="n" r="C25">
        <v>16</v>
      </c>
      <c s="5" t="n" r="D25">
        <v>29</v>
      </c>
      <c s="7" t="n" r="E25">
        <v>31</v>
      </c>
    </row>
    <row spans="1:5" r="26">
      <c s="4" t="s" r="A26">
        <v>307</v>
      </c>
      <c s="7" t="n" r="B26">
        <v>168</v>
      </c>
      <c s="7" t="n" r="D26">
        <v>16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s>
  <sheetData>
    <row spans="1:7" r="1">
      <c s="1" t="s" r="A1">
        <v>311</v>
      </c>
      <c s="2" t="s" r="B1">
        <v>2</v>
      </c>
      <c s="2" t="s" r="C1">
        <v>312</v>
      </c>
      <c s="2" t="s" r="D1">
        <v>25</v>
      </c>
      <c s="2" t="s" r="E1">
        <v>72</v>
      </c>
      <c s="2" t="s" r="F1">
        <v>313</v>
      </c>
      <c s="2" t="s" r="G1">
        <v>314</v>
      </c>
    </row>
    <row spans="1:7" r="2">
      <c s="3" t="s" r="A2">
        <v>315</v>
      </c>
    </row>
    <row spans="1:7" r="3">
      <c s="4" t="s" r="A3">
        <v>316</v>
      </c>
      <c s="7" t="n" r="B3">
        <v>2127</v>
      </c>
      <c s="7" t="n" r="D3">
        <v>2715</v>
      </c>
    </row>
    <row spans="1:7" r="4">
      <c s="4" t="s" r="A4">
        <v>317</v>
      </c>
      <c s="5" t="n" r="B4">
        <v>140759</v>
      </c>
      <c s="5" t="n" r="D4">
        <v>135149</v>
      </c>
    </row>
    <row spans="1:7" r="5">
      <c s="4" t="s" r="A5">
        <v>318</v>
      </c>
      <c s="5" t="n" r="B5">
        <v>287</v>
      </c>
      <c s="5" t="n" r="D5">
        <v>1154</v>
      </c>
    </row>
    <row spans="1:7" r="6">
      <c s="4" t="s" r="A6">
        <v>319</v>
      </c>
      <c s="5" t="n" r="B6">
        <v>2688</v>
      </c>
      <c s="5" t="n" r="D6">
        <v>11277</v>
      </c>
    </row>
    <row spans="1:7" r="7">
      <c s="4" t="s" r="A7">
        <v>320</v>
      </c>
      <c s="5" t="n" r="B7">
        <v>2414</v>
      </c>
      <c s="7" t="n" r="C7">
        <v>3443</v>
      </c>
      <c s="5" t="n" r="D7">
        <v>3869</v>
      </c>
      <c s="7" t="n" r="E7">
        <v>3900</v>
      </c>
      <c s="7" t="n" r="F7">
        <v>4349</v>
      </c>
      <c s="7" t="n" r="G7">
        <v>4384</v>
      </c>
    </row>
    <row spans="1:7" r="8">
      <c s="4" t="s" r="A8">
        <v>321</v>
      </c>
      <c s="5" t="n" r="B8">
        <v>143447</v>
      </c>
      <c s="5" t="n" r="D8">
        <v>146426</v>
      </c>
    </row>
    <row spans="1:7" r="9">
      <c s="4" t="s" r="A9">
        <v>308</v>
      </c>
    </row>
    <row spans="1:7" r="10">
      <c s="3" t="s" r="A10">
        <v>315</v>
      </c>
    </row>
    <row spans="1:7" r="11">
      <c s="4" t="s" r="A11">
        <v>316</v>
      </c>
      <c s="5" t="n" r="B11">
        <v>1857</v>
      </c>
      <c s="5" t="n" r="D11">
        <v>2422</v>
      </c>
    </row>
    <row spans="1:7" r="12">
      <c s="4" t="s" r="A12">
        <v>317</v>
      </c>
      <c s="5" t="n" r="B12">
        <v>81618</v>
      </c>
      <c s="5" t="n" r="D12">
        <v>77651</v>
      </c>
    </row>
    <row spans="1:7" r="13">
      <c s="4" t="s" r="A13">
        <v>318</v>
      </c>
      <c s="5" t="n" r="B13">
        <v>138</v>
      </c>
      <c s="5" t="n" r="D13">
        <v>1069</v>
      </c>
    </row>
    <row spans="1:7" r="14">
      <c s="4" t="s" r="A14">
        <v>319</v>
      </c>
      <c s="5" t="n" r="B14">
        <v>1998</v>
      </c>
      <c s="5" t="n" r="D14">
        <v>10338</v>
      </c>
    </row>
    <row spans="1:7" r="15">
      <c s="4" t="s" r="A15">
        <v>320</v>
      </c>
      <c s="5" t="n" r="B15">
        <v>1995</v>
      </c>
      <c s="5" t="n" r="D15">
        <v>3491</v>
      </c>
    </row>
    <row spans="1:7" r="16">
      <c s="4" t="s" r="A16">
        <v>321</v>
      </c>
      <c s="5" t="n" r="B16">
        <v>83616</v>
      </c>
      <c s="5" t="n" r="D16">
        <v>87989</v>
      </c>
    </row>
    <row spans="1:7" r="17">
      <c s="4" t="s" r="A17">
        <v>309</v>
      </c>
    </row>
    <row spans="1:7" r="18">
      <c s="3" t="s" r="A18">
        <v>315</v>
      </c>
    </row>
    <row spans="1:7" r="19">
      <c s="4" t="s" r="A19">
        <v>316</v>
      </c>
      <c s="5" t="n" r="B19">
        <v>115</v>
      </c>
      <c s="5" t="n" r="D19">
        <v>124</v>
      </c>
    </row>
    <row spans="1:7" r="20">
      <c s="4" t="s" r="A20">
        <v>317</v>
      </c>
      <c s="5" t="n" r="B20">
        <v>38547</v>
      </c>
      <c s="5" t="n" r="D20">
        <v>38091</v>
      </c>
    </row>
    <row spans="1:7" r="21">
      <c s="4" t="s" r="A21">
        <v>318</v>
      </c>
      <c s="5" t="n" r="B21">
        <v>136</v>
      </c>
      <c s="5" t="n" r="D21">
        <v>71</v>
      </c>
    </row>
    <row spans="1:7" r="22">
      <c s="4" t="s" r="A22">
        <v>319</v>
      </c>
      <c s="5" t="n" r="B22">
        <v>540</v>
      </c>
      <c s="5" t="n" r="D22">
        <v>665</v>
      </c>
    </row>
    <row spans="1:7" r="23">
      <c s="4" t="s" r="A23">
        <v>320</v>
      </c>
      <c s="5" t="n" r="B23">
        <v>251</v>
      </c>
      <c s="5" t="n" r="D23">
        <v>195</v>
      </c>
    </row>
    <row spans="1:7" r="24">
      <c s="4" t="s" r="A24">
        <v>321</v>
      </c>
      <c s="5" t="n" r="B24">
        <v>39087</v>
      </c>
      <c s="5" t="n" r="D24">
        <v>38756</v>
      </c>
    </row>
    <row spans="1:7" r="25">
      <c s="4" t="s" r="A25">
        <v>310</v>
      </c>
    </row>
    <row spans="1:7" r="26">
      <c s="3" t="s" r="A26">
        <v>315</v>
      </c>
    </row>
    <row spans="1:7" r="27">
      <c s="4" t="s" r="A27">
        <v>316</v>
      </c>
      <c s="5" t="n" r="B27">
        <v>155</v>
      </c>
      <c s="5" t="n" r="D27">
        <v>169</v>
      </c>
    </row>
    <row spans="1:7" r="28">
      <c s="4" t="s" r="A28">
        <v>317</v>
      </c>
      <c s="5" t="n" r="B28">
        <v>20594</v>
      </c>
      <c s="5" t="n" r="D28">
        <v>19407</v>
      </c>
    </row>
    <row spans="1:7" r="29">
      <c s="4" t="s" r="A29">
        <v>318</v>
      </c>
      <c s="5" t="n" r="B29">
        <v>13</v>
      </c>
      <c s="5" t="n" r="D29">
        <v>14</v>
      </c>
    </row>
    <row spans="1:7" r="30">
      <c s="4" t="s" r="A30">
        <v>319</v>
      </c>
      <c s="5" t="n" r="B30">
        <v>150</v>
      </c>
      <c s="5" t="n" r="D30">
        <v>274</v>
      </c>
    </row>
    <row spans="1:7" r="31">
      <c s="4" t="s" r="A31">
        <v>320</v>
      </c>
      <c s="5" t="n" r="B31">
        <v>168</v>
      </c>
      <c s="5" t="n" r="D31">
        <v>183</v>
      </c>
    </row>
    <row spans="1:7" r="32">
      <c s="4" t="s" r="A32">
        <v>321</v>
      </c>
      <c s="7" t="n" r="B32">
        <v>20744</v>
      </c>
      <c s="7" t="n" r="D32">
        <v>1968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22</v>
      </c>
      <c s="2" t="s" r="B1">
        <v>2</v>
      </c>
      <c s="2" t="s" r="C1">
        <v>25</v>
      </c>
    </row>
    <row spans="1:3" r="2">
      <c s="3" t="s" r="A2">
        <v>323</v>
      </c>
    </row>
    <row spans="1:3" r="3">
      <c s="4" t="s" r="A3">
        <v>32</v>
      </c>
      <c s="7" t="n" r="B3">
        <v>143447</v>
      </c>
      <c s="7" t="n" r="C3">
        <v>146426</v>
      </c>
    </row>
    <row spans="1:3" r="4">
      <c s="4" t="s" r="A4">
        <v>324</v>
      </c>
    </row>
    <row spans="1:3" r="5">
      <c s="3" t="s" r="A5">
        <v>323</v>
      </c>
    </row>
    <row spans="1:3" r="6">
      <c s="4" t="s" r="A6">
        <v>32</v>
      </c>
      <c s="5" t="n" r="B6">
        <v>69616</v>
      </c>
      <c s="5" t="n" r="C6">
        <v>74401</v>
      </c>
    </row>
    <row spans="1:3" r="7">
      <c s="4" t="s" r="A7">
        <v>325</v>
      </c>
    </row>
    <row spans="1:3" r="8">
      <c s="3" t="s" r="A8">
        <v>323</v>
      </c>
    </row>
    <row spans="1:3" r="9">
      <c s="4" t="s" r="A9">
        <v>32</v>
      </c>
      <c s="5" t="n" r="B9">
        <v>62839</v>
      </c>
      <c s="5" t="n" r="C9">
        <v>61047</v>
      </c>
    </row>
    <row spans="1:3" r="10">
      <c s="4" t="s" r="A10">
        <v>326</v>
      </c>
    </row>
    <row spans="1:3" r="11">
      <c s="3" t="s" r="A11">
        <v>323</v>
      </c>
    </row>
    <row spans="1:3" r="12">
      <c s="4" t="s" r="A12">
        <v>32</v>
      </c>
      <c s="5" t="n" r="B12">
        <v>1462</v>
      </c>
      <c s="5" t="n" r="C12">
        <v>4524</v>
      </c>
    </row>
    <row spans="1:3" r="13">
      <c s="4" t="s" r="A13">
        <v>327</v>
      </c>
    </row>
    <row spans="1:3" r="14">
      <c s="3" t="s" r="A14">
        <v>323</v>
      </c>
    </row>
    <row spans="1:3" r="15">
      <c s="4" t="s" r="A15">
        <v>32</v>
      </c>
      <c s="5" t="n" r="B15">
        <v>5315</v>
      </c>
      <c s="5" t="n" r="C15">
        <v>8131</v>
      </c>
    </row>
    <row spans="1:3" r="16">
      <c s="4" t="s" r="A16">
        <v>328</v>
      </c>
    </row>
    <row spans="1:3" r="17">
      <c s="3" t="s" r="A17">
        <v>323</v>
      </c>
    </row>
    <row spans="1:3" r="18">
      <c s="4" t="s" r="A18">
        <v>32</v>
      </c>
      <c s="5" t="n" r="B18">
        <v>0</v>
      </c>
      <c s="5" t="n" r="C18">
        <v>699</v>
      </c>
    </row>
    <row spans="1:3" r="19">
      <c s="4" t="s" r="A19">
        <v>329</v>
      </c>
    </row>
    <row spans="1:3" r="20">
      <c s="3" t="s" r="A20">
        <v>323</v>
      </c>
    </row>
    <row spans="1:3" r="21">
      <c s="4" t="s" r="A21">
        <v>32</v>
      </c>
      <c s="5" t="n" r="B21">
        <v>14000</v>
      </c>
      <c s="5" t="n" r="C21">
        <v>13588</v>
      </c>
    </row>
    <row spans="1:3" r="22">
      <c s="4" t="s" r="A22">
        <v>330</v>
      </c>
    </row>
    <row spans="1:3" r="23">
      <c s="3" t="s" r="A23">
        <v>323</v>
      </c>
    </row>
    <row spans="1:3" r="24">
      <c s="4" t="s" r="A24">
        <v>32</v>
      </c>
      <c s="5" t="n" r="B24">
        <v>12142</v>
      </c>
      <c s="5" t="n" r="C24">
        <v>13014</v>
      </c>
    </row>
    <row spans="1:3" r="25">
      <c s="4" t="s" r="A25">
        <v>331</v>
      </c>
    </row>
    <row spans="1:3" r="26">
      <c s="3" t="s" r="A26">
        <v>323</v>
      </c>
    </row>
    <row spans="1:3" r="27">
      <c s="4" t="s" r="A27">
        <v>32</v>
      </c>
      <c s="5" t="n" r="B27">
        <v>1735</v>
      </c>
      <c s="5" t="n" r="C27">
        <v>344</v>
      </c>
    </row>
    <row spans="1:3" r="28">
      <c s="4" t="s" r="A28">
        <v>332</v>
      </c>
    </row>
    <row spans="1:3" r="29">
      <c s="3" t="s" r="A29">
        <v>323</v>
      </c>
    </row>
    <row spans="1:3" r="30">
      <c s="4" t="s" r="A30">
        <v>32</v>
      </c>
      <c s="5" t="n" r="B30">
        <v>123</v>
      </c>
      <c s="5" t="n" r="C30">
        <v>230</v>
      </c>
    </row>
    <row spans="1:3" r="31">
      <c s="4" t="s" r="A31">
        <v>333</v>
      </c>
    </row>
    <row spans="1:3" r="32">
      <c s="3" t="s" r="A32">
        <v>323</v>
      </c>
    </row>
    <row spans="1:3" r="33">
      <c s="4" t="s" r="A33">
        <v>32</v>
      </c>
      <c s="5" t="n" r="B33">
        <v>0</v>
      </c>
      <c s="5" t="n" r="C33">
        <v>0</v>
      </c>
    </row>
    <row spans="1:3" r="34">
      <c s="4" t="s" r="A34">
        <v>334</v>
      </c>
    </row>
    <row spans="1:3" r="35">
      <c s="3" t="s" r="A35">
        <v>323</v>
      </c>
    </row>
    <row spans="1:3" r="36">
      <c s="4" t="s" r="A36">
        <v>32</v>
      </c>
      <c s="5" t="n" r="B36">
        <v>39087</v>
      </c>
      <c s="5" t="n" r="C36">
        <v>38756</v>
      </c>
    </row>
    <row spans="1:3" r="37">
      <c s="4" t="s" r="A37">
        <v>335</v>
      </c>
    </row>
    <row spans="1:3" r="38">
      <c s="3" t="s" r="A38">
        <v>323</v>
      </c>
    </row>
    <row spans="1:3" r="39">
      <c s="4" t="s" r="A39">
        <v>32</v>
      </c>
      <c s="5" t="n" r="B39">
        <v>38060</v>
      </c>
      <c s="5" t="n" r="C39">
        <v>37729</v>
      </c>
    </row>
    <row spans="1:3" r="40">
      <c s="4" t="s" r="A40">
        <v>336</v>
      </c>
    </row>
    <row spans="1:3" r="41">
      <c s="3" t="s" r="A41">
        <v>323</v>
      </c>
    </row>
    <row spans="1:3" r="42">
      <c s="4" t="s" r="A42">
        <v>32</v>
      </c>
      <c s="5" t="n" r="B42">
        <v>369</v>
      </c>
      <c s="5" t="n" r="C42">
        <v>430</v>
      </c>
    </row>
    <row spans="1:3" r="43">
      <c s="4" t="s" r="A43">
        <v>337</v>
      </c>
    </row>
    <row spans="1:3" r="44">
      <c s="3" t="s" r="A44">
        <v>323</v>
      </c>
    </row>
    <row spans="1:3" r="45">
      <c s="4" t="s" r="A45">
        <v>32</v>
      </c>
      <c s="5" t="n" r="B45">
        <v>658</v>
      </c>
      <c s="5" t="n" r="C45">
        <v>597</v>
      </c>
    </row>
    <row spans="1:3" r="46">
      <c s="4" t="s" r="A46">
        <v>338</v>
      </c>
    </row>
    <row spans="1:3" r="47">
      <c s="3" t="s" r="A47">
        <v>323</v>
      </c>
    </row>
    <row spans="1:3" r="48">
      <c s="4" t="s" r="A48">
        <v>32</v>
      </c>
      <c s="5" t="n" r="B48">
        <v>0</v>
      </c>
      <c s="5" t="n" r="C48">
        <v>0</v>
      </c>
    </row>
    <row spans="1:3" r="49">
      <c s="4" t="s" r="A49">
        <v>339</v>
      </c>
    </row>
    <row spans="1:3" r="50">
      <c s="3" t="s" r="A50">
        <v>323</v>
      </c>
    </row>
    <row spans="1:3" r="51">
      <c s="4" t="s" r="A51">
        <v>32</v>
      </c>
      <c s="5" t="n" r="B51">
        <v>8054</v>
      </c>
      <c s="5" t="n" r="C51">
        <v>7037</v>
      </c>
    </row>
    <row spans="1:3" r="52">
      <c s="4" t="s" r="A52">
        <v>340</v>
      </c>
    </row>
    <row spans="1:3" r="53">
      <c s="3" t="s" r="A53">
        <v>323</v>
      </c>
    </row>
    <row spans="1:3" r="54">
      <c s="4" t="s" r="A54">
        <v>32</v>
      </c>
      <c s="5" t="n" r="B54">
        <v>7979</v>
      </c>
      <c s="5" t="n" r="C54">
        <v>6945</v>
      </c>
    </row>
    <row spans="1:3" r="55">
      <c s="4" t="s" r="A55">
        <v>341</v>
      </c>
    </row>
    <row spans="1:3" r="56">
      <c s="3" t="s" r="A56">
        <v>323</v>
      </c>
    </row>
    <row spans="1:3" r="57">
      <c s="4" t="s" r="A57">
        <v>32</v>
      </c>
      <c s="5" t="n" r="B57">
        <v>75</v>
      </c>
      <c s="5" t="n" r="C57">
        <v>77</v>
      </c>
    </row>
    <row spans="1:3" r="58">
      <c s="4" t="s" r="A58">
        <v>342</v>
      </c>
    </row>
    <row spans="1:3" r="59">
      <c s="3" t="s" r="A59">
        <v>323</v>
      </c>
    </row>
    <row spans="1:3" r="60">
      <c s="4" t="s" r="A60">
        <v>32</v>
      </c>
      <c s="5" t="n" r="B60">
        <v>0</v>
      </c>
      <c s="5" t="n" r="C60">
        <v>15</v>
      </c>
    </row>
    <row spans="1:3" r="61">
      <c s="4" t="s" r="A61">
        <v>343</v>
      </c>
    </row>
    <row spans="1:3" r="62">
      <c s="3" t="s" r="A62">
        <v>323</v>
      </c>
    </row>
    <row spans="1:3" r="63">
      <c s="4" t="s" r="A63">
        <v>32</v>
      </c>
      <c s="5" t="n" r="B63">
        <v>0</v>
      </c>
      <c s="5" t="n" r="C63">
        <v>0</v>
      </c>
    </row>
    <row spans="1:3" r="64">
      <c s="4" t="s" r="A64">
        <v>344</v>
      </c>
    </row>
    <row spans="1:3" r="65">
      <c s="3" t="s" r="A65">
        <v>323</v>
      </c>
    </row>
    <row spans="1:3" r="66">
      <c s="4" t="s" r="A66">
        <v>32</v>
      </c>
      <c s="5" t="n" r="B66">
        <v>11050</v>
      </c>
      <c s="5" t="n" r="C66">
        <v>10756</v>
      </c>
    </row>
    <row spans="1:3" r="67">
      <c s="4" t="s" r="A67">
        <v>345</v>
      </c>
    </row>
    <row spans="1:3" r="68">
      <c s="3" t="s" r="A68">
        <v>323</v>
      </c>
    </row>
    <row spans="1:3" r="69">
      <c s="4" t="s" r="A69">
        <v>32</v>
      </c>
      <c s="5" t="n" r="B69">
        <v>10961</v>
      </c>
      <c s="5" t="n" r="C69">
        <v>10649</v>
      </c>
    </row>
    <row spans="1:3" r="70">
      <c s="4" t="s" r="A70">
        <v>346</v>
      </c>
    </row>
    <row spans="1:3" r="71">
      <c s="3" t="s" r="A71">
        <v>323</v>
      </c>
    </row>
    <row spans="1:3" r="72">
      <c s="4" t="s" r="A72">
        <v>32</v>
      </c>
      <c s="5" t="n" r="B72">
        <v>55</v>
      </c>
      <c s="5" t="n" r="C72">
        <v>54</v>
      </c>
    </row>
    <row spans="1:3" r="73">
      <c s="4" t="s" r="A73">
        <v>347</v>
      </c>
    </row>
    <row spans="1:3" r="74">
      <c s="3" t="s" r="A74">
        <v>323</v>
      </c>
    </row>
    <row spans="1:3" r="75">
      <c s="4" t="s" r="A75">
        <v>32</v>
      </c>
      <c s="5" t="n" r="B75">
        <v>34</v>
      </c>
      <c s="5" t="n" r="C75">
        <v>53</v>
      </c>
    </row>
    <row spans="1:3" r="76">
      <c s="4" t="s" r="A76">
        <v>348</v>
      </c>
    </row>
    <row spans="1:3" r="77">
      <c s="3" t="s" r="A77">
        <v>323</v>
      </c>
    </row>
    <row spans="1:3" r="78">
      <c s="4" t="s" r="A78">
        <v>32</v>
      </c>
      <c s="5" t="n" r="B78">
        <v>0</v>
      </c>
      <c s="5" t="n" r="C78">
        <v>0</v>
      </c>
    </row>
    <row spans="1:3" r="79">
      <c s="4" t="s" r="A79">
        <v>349</v>
      </c>
    </row>
    <row spans="1:3" r="80">
      <c s="3" t="s" r="A80">
        <v>323</v>
      </c>
    </row>
    <row spans="1:3" r="81">
      <c s="4" t="s" r="A81">
        <v>32</v>
      </c>
      <c s="5" t="n" r="B81">
        <v>20744</v>
      </c>
      <c s="5" t="n" r="C81">
        <v>19681</v>
      </c>
    </row>
    <row spans="1:3" r="82">
      <c s="4" t="s" r="A82">
        <v>350</v>
      </c>
    </row>
    <row spans="1:3" r="83">
      <c s="3" t="s" r="A83">
        <v>323</v>
      </c>
    </row>
    <row spans="1:3" r="84">
      <c s="4" t="s" r="A84">
        <v>32</v>
      </c>
      <c s="5" t="n" r="B84">
        <v>1640</v>
      </c>
      <c s="5" t="n" r="C84">
        <v>1888</v>
      </c>
    </row>
    <row spans="1:3" r="85">
      <c s="4" t="s" r="A85">
        <v>351</v>
      </c>
    </row>
    <row spans="1:3" r="86">
      <c s="3" t="s" r="A86">
        <v>323</v>
      </c>
    </row>
    <row spans="1:3" r="87">
      <c s="4" t="s" r="A87">
        <v>32</v>
      </c>
      <c s="5" t="n" r="B87">
        <v>0</v>
      </c>
      <c s="5" t="n" r="C87">
        <v>0</v>
      </c>
    </row>
    <row spans="1:3" r="88">
      <c s="4" t="s" r="A88">
        <v>352</v>
      </c>
    </row>
    <row spans="1:3" r="89">
      <c s="3" t="s" r="A89">
        <v>323</v>
      </c>
    </row>
    <row spans="1:3" r="90">
      <c s="4" t="s" r="A90">
        <v>32</v>
      </c>
      <c s="5" t="n" r="B90">
        <v>0</v>
      </c>
      <c s="5" t="n" r="C90">
        <v>0</v>
      </c>
    </row>
    <row spans="1:3" r="91">
      <c s="4" t="s" r="A91">
        <v>353</v>
      </c>
    </row>
    <row spans="1:3" r="92">
      <c s="3" t="s" r="A92">
        <v>323</v>
      </c>
    </row>
    <row spans="1:3" r="93">
      <c s="4" t="s" r="A93">
        <v>32</v>
      </c>
      <c s="7" t="n" r="B93">
        <v>0</v>
      </c>
      <c s="7" t="n" r="C93">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t="s" r="A1">
        <v>354</v>
      </c>
      <c s="2" t="s" r="B1">
        <v>2</v>
      </c>
      <c s="2" t="s" r="C1">
        <v>25</v>
      </c>
    </row>
    <row spans="1:3" r="2">
      <c s="3" t="s" r="A2">
        <v>355</v>
      </c>
    </row>
    <row spans="1:3" r="3">
      <c s="4" t="s" r="A3">
        <v>356</v>
      </c>
      <c s="7" t="n" r="B3">
        <v>1084</v>
      </c>
      <c s="7" t="n" r="C3">
        <v>7438</v>
      </c>
    </row>
    <row spans="1:3" r="4">
      <c s="4" t="s" r="A4">
        <v>357</v>
      </c>
      <c s="5" t="n" r="B4">
        <v>1716</v>
      </c>
      <c s="5" t="n" r="C4">
        <v>7838</v>
      </c>
    </row>
    <row spans="1:3" r="5">
      <c s="4" t="s" r="A5">
        <v>358</v>
      </c>
      <c s="5" t="n" r="B5">
        <v>0</v>
      </c>
      <c s="5" t="n" r="C5">
        <v>0</v>
      </c>
    </row>
    <row spans="1:3" r="6">
      <c s="4" t="s" r="A6">
        <v>359</v>
      </c>
      <c s="5" t="n" r="B6">
        <v>1604</v>
      </c>
      <c s="5" t="n" r="C6">
        <v>3839</v>
      </c>
    </row>
    <row spans="1:3" r="7">
      <c s="4" t="s" r="A7">
        <v>360</v>
      </c>
      <c s="5" t="n" r="B7">
        <v>1722</v>
      </c>
      <c s="5" t="n" r="C7">
        <v>3961</v>
      </c>
    </row>
    <row spans="1:3" r="8">
      <c s="4" t="s" r="A8">
        <v>361</v>
      </c>
      <c s="5" t="n" r="B8">
        <v>287</v>
      </c>
      <c s="5" t="n" r="C8">
        <v>1154</v>
      </c>
    </row>
    <row spans="1:3" r="9">
      <c s="4" t="s" r="A9">
        <v>362</v>
      </c>
      <c s="5" t="n" r="B9">
        <v>2401</v>
      </c>
      <c s="5" t="n" r="C9">
        <v>10123</v>
      </c>
    </row>
    <row spans="1:3" r="10">
      <c s="4" t="s" r="A10">
        <v>363</v>
      </c>
      <c s="5" t="n" r="B10">
        <v>3438</v>
      </c>
      <c s="5" t="n" r="C10">
        <v>11799</v>
      </c>
    </row>
    <row spans="1:3" r="11">
      <c s="4" t="s" r="A11">
        <v>364</v>
      </c>
      <c s="5" t="n" r="B11">
        <v>287</v>
      </c>
      <c s="5" t="n" r="C11">
        <v>1154</v>
      </c>
    </row>
    <row spans="1:3" r="12">
      <c s="4" t="s" r="A12">
        <v>324</v>
      </c>
    </row>
    <row spans="1:3" r="13">
      <c s="3" t="s" r="A13">
        <v>355</v>
      </c>
    </row>
    <row spans="1:3" r="14">
      <c s="4" t="s" r="A14">
        <v>356</v>
      </c>
      <c s="5" t="n" r="B14">
        <v>1084</v>
      </c>
      <c s="5" t="n" r="C14">
        <v>7027</v>
      </c>
    </row>
    <row spans="1:3" r="15">
      <c s="4" t="s" r="A15">
        <v>357</v>
      </c>
      <c s="5" t="n" r="B15">
        <v>1716</v>
      </c>
      <c s="5" t="n" r="C15">
        <v>7368</v>
      </c>
    </row>
    <row spans="1:3" r="16">
      <c s="4" t="s" r="A16">
        <v>358</v>
      </c>
      <c s="5" t="n" r="B16">
        <v>0</v>
      </c>
      <c s="5" t="n" r="C16">
        <v>0</v>
      </c>
    </row>
    <row spans="1:3" r="17">
      <c s="4" t="s" r="A17">
        <v>359</v>
      </c>
      <c s="5" t="n" r="B17">
        <v>914</v>
      </c>
      <c s="5" t="n" r="C17">
        <v>3100</v>
      </c>
    </row>
    <row spans="1:3" r="18">
      <c s="4" t="s" r="A18">
        <v>360</v>
      </c>
      <c s="5" t="n" r="B18">
        <v>1018</v>
      </c>
      <c s="5" t="n" r="C18">
        <v>3191</v>
      </c>
    </row>
    <row spans="1:3" r="19">
      <c s="4" t="s" r="A19">
        <v>361</v>
      </c>
      <c s="5" t="n" r="B19">
        <v>138</v>
      </c>
      <c s="5" t="n" r="C19">
        <v>925</v>
      </c>
    </row>
    <row spans="1:3" r="20">
      <c s="4" t="s" r="A20">
        <v>329</v>
      </c>
    </row>
    <row spans="1:3" r="21">
      <c s="3" t="s" r="A21">
        <v>355</v>
      </c>
    </row>
    <row spans="1:3" r="22">
      <c s="4" t="s" r="A22">
        <v>356</v>
      </c>
      <c s="5" t="n" r="B22">
        <v>0</v>
      </c>
      <c s="5" t="n" r="C22">
        <v>67</v>
      </c>
    </row>
    <row spans="1:3" r="23">
      <c s="4" t="s" r="A23">
        <v>357</v>
      </c>
      <c s="5" t="n" r="B23">
        <v>0</v>
      </c>
      <c s="5" t="n" r="C23">
        <v>67</v>
      </c>
    </row>
    <row spans="1:3" r="24">
      <c s="4" t="s" r="A24">
        <v>358</v>
      </c>
      <c s="5" t="n" r="B24">
        <v>0</v>
      </c>
      <c s="5" t="n" r="C24">
        <v>0</v>
      </c>
    </row>
    <row spans="1:3" r="25">
      <c s="4" t="s" r="A25">
        <v>359</v>
      </c>
      <c s="5" t="n" r="B25">
        <v>0</v>
      </c>
      <c s="5" t="n" r="C25">
        <v>144</v>
      </c>
    </row>
    <row spans="1:3" r="26">
      <c s="4" t="s" r="A26">
        <v>360</v>
      </c>
      <c s="5" t="n" r="B26">
        <v>0</v>
      </c>
      <c s="5" t="n" r="C26">
        <v>168</v>
      </c>
    </row>
    <row spans="1:3" r="27">
      <c s="4" t="s" r="A27">
        <v>361</v>
      </c>
      <c s="5" t="n" r="B27">
        <v>0</v>
      </c>
      <c s="5" t="n" r="C27">
        <v>144</v>
      </c>
    </row>
    <row spans="1:3" r="28">
      <c s="4" t="s" r="A28">
        <v>334</v>
      </c>
    </row>
    <row spans="1:3" r="29">
      <c s="3" t="s" r="A29">
        <v>355</v>
      </c>
    </row>
    <row spans="1:3" r="30">
      <c s="4" t="s" r="A30">
        <v>356</v>
      </c>
      <c s="5" t="n" r="B30">
        <v>0</v>
      </c>
      <c s="5" t="n" r="C30">
        <v>223</v>
      </c>
    </row>
    <row spans="1:3" r="31">
      <c s="4" t="s" r="A31">
        <v>357</v>
      </c>
      <c s="5" t="n" r="B31">
        <v>0</v>
      </c>
      <c s="5" t="n" r="C31">
        <v>278</v>
      </c>
    </row>
    <row spans="1:3" r="32">
      <c s="4" t="s" r="A32">
        <v>358</v>
      </c>
      <c s="5" t="n" r="B32">
        <v>0</v>
      </c>
      <c s="5" t="n" r="C32">
        <v>0</v>
      </c>
    </row>
    <row spans="1:3" r="33">
      <c s="4" t="s" r="A33">
        <v>359</v>
      </c>
      <c s="5" t="n" r="B33">
        <v>540</v>
      </c>
      <c s="5" t="n" r="C33">
        <v>442</v>
      </c>
    </row>
    <row spans="1:3" r="34">
      <c s="4" t="s" r="A34">
        <v>360</v>
      </c>
      <c s="5" t="n" r="B34">
        <v>554</v>
      </c>
      <c s="5" t="n" r="C34">
        <v>449</v>
      </c>
    </row>
    <row spans="1:3" r="35">
      <c s="4" t="s" r="A35">
        <v>361</v>
      </c>
      <c s="5" t="n" r="B35">
        <v>136</v>
      </c>
      <c s="5" t="n" r="C35">
        <v>71</v>
      </c>
    </row>
    <row spans="1:3" r="36">
      <c s="4" t="s" r="A36">
        <v>339</v>
      </c>
    </row>
    <row spans="1:3" r="37">
      <c s="3" t="s" r="A37">
        <v>355</v>
      </c>
    </row>
    <row spans="1:3" r="38">
      <c s="4" t="s" r="A38">
        <v>356</v>
      </c>
      <c s="5" t="n" r="B38">
        <v>0</v>
      </c>
      <c s="5" t="n" r="C38">
        <v>15</v>
      </c>
    </row>
    <row spans="1:3" r="39">
      <c s="4" t="s" r="A39">
        <v>357</v>
      </c>
      <c s="5" t="n" r="B39">
        <v>0</v>
      </c>
      <c s="5" t="n" r="C39">
        <v>16</v>
      </c>
    </row>
    <row spans="1:3" r="40">
      <c s="4" t="s" r="A40">
        <v>358</v>
      </c>
      <c s="5" t="n" r="B40">
        <v>0</v>
      </c>
      <c s="5" t="n" r="C40">
        <v>0</v>
      </c>
    </row>
    <row spans="1:3" r="41">
      <c s="4" t="s" r="A41">
        <v>359</v>
      </c>
      <c s="5" t="n" r="B41">
        <v>150</v>
      </c>
      <c s="5" t="n" r="C41">
        <v>153</v>
      </c>
    </row>
    <row spans="1:3" r="42">
      <c s="4" t="s" r="A42">
        <v>360</v>
      </c>
      <c s="5" t="n" r="B42">
        <v>150</v>
      </c>
      <c s="5" t="n" r="C42">
        <v>153</v>
      </c>
    </row>
    <row spans="1:3" r="43">
      <c s="4" t="s" r="A43">
        <v>361</v>
      </c>
      <c s="5" t="n" r="B43">
        <v>13</v>
      </c>
      <c s="5" t="n" r="C43">
        <v>14</v>
      </c>
    </row>
    <row spans="1:3" r="44">
      <c s="4" t="s" r="A44">
        <v>365</v>
      </c>
    </row>
    <row spans="1:3" r="45">
      <c s="3" t="s" r="A45">
        <v>355</v>
      </c>
    </row>
    <row spans="1:3" r="46">
      <c s="4" t="s" r="A46">
        <v>356</v>
      </c>
      <c s="5" t="n" r="B46">
        <v>0</v>
      </c>
      <c s="5" t="n" r="C46">
        <v>106</v>
      </c>
    </row>
    <row spans="1:3" r="47">
      <c s="4" t="s" r="A47">
        <v>357</v>
      </c>
      <c s="5" t="n" r="B47">
        <v>0</v>
      </c>
      <c s="5" t="n" r="C47">
        <v>109</v>
      </c>
    </row>
    <row spans="1:3" r="48">
      <c s="4" t="s" r="A48">
        <v>358</v>
      </c>
      <c s="5" t="n" r="B48">
        <v>0</v>
      </c>
      <c s="5" t="n" r="C48">
        <v>0</v>
      </c>
    </row>
    <row spans="1:3" r="49">
      <c s="4" t="s" r="A49">
        <v>359</v>
      </c>
      <c s="5" t="n" r="B49">
        <v>0</v>
      </c>
      <c s="5" t="n" r="C49">
        <v>0</v>
      </c>
    </row>
    <row spans="1:3" r="50">
      <c s="4" t="s" r="A50">
        <v>360</v>
      </c>
      <c s="5" t="n" r="B50">
        <v>0</v>
      </c>
      <c s="5" t="n" r="C50">
        <v>0</v>
      </c>
    </row>
    <row spans="1:3" r="51">
      <c s="4" t="s" r="A51">
        <v>361</v>
      </c>
      <c s="7" t="n" r="B51">
        <v>0</v>
      </c>
      <c s="7" t="n" r="C51">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366</v>
      </c>
      <c s="2" t="s" r="B1">
        <v>71</v>
      </c>
      <c s="2" t="s" r="D1">
        <v>1</v>
      </c>
    </row>
    <row spans="1:5" r="2">
      <c s="2" t="s" r="B2">
        <v>2</v>
      </c>
      <c s="2" t="s" r="C2">
        <v>72</v>
      </c>
      <c s="2" t="s" r="D2">
        <v>2</v>
      </c>
      <c s="2" t="s" r="E2">
        <v>72</v>
      </c>
    </row>
    <row spans="1:5" r="3">
      <c s="3" t="s" r="A3">
        <v>355</v>
      </c>
    </row>
    <row spans="1:5" r="4">
      <c s="4" t="s" r="A4">
        <v>367</v>
      </c>
      <c s="7" t="n" r="B4">
        <v>3334</v>
      </c>
      <c s="7" t="n" r="C4">
        <v>8692</v>
      </c>
      <c s="7" t="n" r="D4">
        <v>4702</v>
      </c>
      <c s="7" t="n" r="E4">
        <v>8369</v>
      </c>
    </row>
    <row spans="1:5" r="5">
      <c s="4" t="s" r="A5">
        <v>368</v>
      </c>
      <c s="5" t="n" r="B5">
        <v>4</v>
      </c>
      <c s="5" t="n" r="C5">
        <v>37</v>
      </c>
      <c s="5" t="n" r="D5">
        <v>32</v>
      </c>
      <c s="5" t="n" r="E5">
        <v>74</v>
      </c>
    </row>
    <row spans="1:5" r="6">
      <c s="4" t="s" r="A6">
        <v>369</v>
      </c>
      <c s="5" t="n" r="B6">
        <v>3142</v>
      </c>
      <c s="5" t="n" r="C6">
        <v>3180</v>
      </c>
      <c s="5" t="n" r="D6">
        <v>3374</v>
      </c>
      <c s="5" t="n" r="E6">
        <v>3331</v>
      </c>
    </row>
    <row spans="1:5" r="7">
      <c s="4" t="s" r="A7">
        <v>370</v>
      </c>
      <c s="5" t="n" r="B7">
        <v>13</v>
      </c>
      <c s="5" t="n" r="C7">
        <v>9</v>
      </c>
      <c s="5" t="n" r="D7">
        <v>26</v>
      </c>
      <c s="5" t="n" r="E7">
        <v>18</v>
      </c>
    </row>
    <row spans="1:5" r="8">
      <c s="4" t="s" r="A8">
        <v>371</v>
      </c>
      <c s="5" t="n" r="B8">
        <v>6476</v>
      </c>
      <c s="5" t="n" r="C8">
        <v>11872</v>
      </c>
      <c s="5" t="n" r="D8">
        <v>8076</v>
      </c>
      <c s="5" t="n" r="E8">
        <v>11700</v>
      </c>
    </row>
    <row spans="1:5" r="9">
      <c s="4" t="s" r="A9">
        <v>372</v>
      </c>
      <c s="5" t="n" r="B9">
        <v>17</v>
      </c>
      <c s="5" t="n" r="C9">
        <v>46</v>
      </c>
      <c s="5" t="n" r="D9">
        <v>58</v>
      </c>
      <c s="5" t="n" r="E9">
        <v>92</v>
      </c>
    </row>
    <row spans="1:5" r="10">
      <c s="4" t="s" r="A10">
        <v>310</v>
      </c>
    </row>
    <row spans="1:5" r="11">
      <c s="3" t="s" r="A11">
        <v>355</v>
      </c>
    </row>
    <row spans="1:5" r="12">
      <c s="4" t="s" r="A12">
        <v>367</v>
      </c>
      <c s="5" t="n" r="B12">
        <v>0</v>
      </c>
      <c s="5" t="n" r="C12">
        <v>0</v>
      </c>
      <c s="5" t="n" r="D12">
        <v>0</v>
      </c>
      <c s="5" t="n" r="E12">
        <v>0</v>
      </c>
    </row>
    <row spans="1:5" r="13">
      <c s="4" t="s" r="A13">
        <v>368</v>
      </c>
      <c s="5" t="n" r="B13">
        <v>0</v>
      </c>
      <c s="5" t="n" r="C13">
        <v>0</v>
      </c>
      <c s="5" t="n" r="D13">
        <v>0</v>
      </c>
      <c s="5" t="n" r="E13">
        <v>0</v>
      </c>
    </row>
    <row spans="1:5" r="14">
      <c s="4" t="s" r="A14">
        <v>369</v>
      </c>
      <c s="5" t="n" r="B14">
        <v>0</v>
      </c>
      <c s="5" t="n" r="C14">
        <v>0</v>
      </c>
      <c s="5" t="n" r="D14">
        <v>0</v>
      </c>
      <c s="5" t="n" r="E14">
        <v>0</v>
      </c>
    </row>
    <row spans="1:5" r="15">
      <c s="4" t="s" r="A15">
        <v>370</v>
      </c>
      <c s="5" t="n" r="B15">
        <v>0</v>
      </c>
      <c s="5" t="n" r="C15">
        <v>0</v>
      </c>
      <c s="5" t="n" r="D15">
        <v>0</v>
      </c>
      <c s="5" t="n" r="E15">
        <v>0</v>
      </c>
    </row>
    <row spans="1:5" r="16">
      <c s="4" t="s" r="A16">
        <v>371</v>
      </c>
      <c s="5" t="n" r="B16">
        <v>0</v>
      </c>
      <c s="5" t="n" r="C16">
        <v>0</v>
      </c>
      <c s="5" t="n" r="D16">
        <v>0</v>
      </c>
      <c s="5" t="n" r="E16">
        <v>0</v>
      </c>
    </row>
    <row spans="1:5" r="17">
      <c s="4" t="s" r="A17">
        <v>372</v>
      </c>
      <c s="5" t="n" r="B17">
        <v>0</v>
      </c>
      <c s="5" t="n" r="C17">
        <v>0</v>
      </c>
      <c s="5" t="n" r="D17">
        <v>0</v>
      </c>
      <c s="5" t="n" r="E17">
        <v>0</v>
      </c>
    </row>
    <row spans="1:5" r="18">
      <c s="4" t="s" r="A18">
        <v>324</v>
      </c>
    </row>
    <row spans="1:5" r="19">
      <c s="3" t="s" r="A19">
        <v>355</v>
      </c>
    </row>
    <row spans="1:5" r="20">
      <c s="4" t="s" r="A20">
        <v>367</v>
      </c>
      <c s="5" t="n" r="B20">
        <v>2946</v>
      </c>
      <c s="5" t="n" r="C20">
        <v>8131</v>
      </c>
      <c s="5" t="n" r="D20">
        <v>4306</v>
      </c>
      <c s="5" t="n" r="E20">
        <v>7696</v>
      </c>
    </row>
    <row spans="1:5" r="21">
      <c s="4" t="s" r="A21">
        <v>368</v>
      </c>
      <c s="5" t="n" r="B21">
        <v>1</v>
      </c>
      <c s="5" t="n" r="C21">
        <v>35</v>
      </c>
      <c s="5" t="n" r="D21">
        <v>25</v>
      </c>
      <c s="5" t="n" r="E21">
        <v>70</v>
      </c>
    </row>
    <row spans="1:5" r="22">
      <c s="4" t="s" r="A22">
        <v>369</v>
      </c>
      <c s="5" t="n" r="B22">
        <v>2452</v>
      </c>
      <c s="5" t="n" r="C22">
        <v>2232</v>
      </c>
      <c s="5" t="n" r="D22">
        <v>2669</v>
      </c>
      <c s="5" t="n" r="E22">
        <v>2272</v>
      </c>
    </row>
    <row spans="1:5" r="23">
      <c s="4" t="s" r="A23">
        <v>370</v>
      </c>
      <c s="5" t="n" r="B23">
        <v>6</v>
      </c>
      <c s="5" t="n" r="C23">
        <v>0</v>
      </c>
      <c s="5" t="n" r="D23">
        <v>12</v>
      </c>
      <c s="5" t="n" r="E23">
        <v>0</v>
      </c>
    </row>
    <row spans="1:5" r="24">
      <c s="4" t="s" r="A24">
        <v>371</v>
      </c>
      <c s="5" t="n" r="B24">
        <v>5398</v>
      </c>
      <c s="5" t="n" r="C24">
        <v>10363</v>
      </c>
      <c s="5" t="n" r="D24">
        <v>6975</v>
      </c>
      <c s="5" t="n" r="E24">
        <v>9968</v>
      </c>
    </row>
    <row spans="1:5" r="25">
      <c s="4" t="s" r="A25">
        <v>372</v>
      </c>
      <c s="5" t="n" r="B25">
        <v>7</v>
      </c>
      <c s="5" t="n" r="C25">
        <v>35</v>
      </c>
      <c s="5" t="n" r="D25">
        <v>37</v>
      </c>
      <c s="5" t="n" r="E25">
        <v>70</v>
      </c>
    </row>
    <row spans="1:5" r="26">
      <c s="4" t="s" r="A26">
        <v>329</v>
      </c>
    </row>
    <row spans="1:5" r="27">
      <c s="3" t="s" r="A27">
        <v>355</v>
      </c>
    </row>
    <row spans="1:5" r="28">
      <c s="4" t="s" r="A28">
        <v>367</v>
      </c>
      <c s="5" t="n" r="B28">
        <v>50</v>
      </c>
      <c s="5" t="n" r="C28">
        <v>244</v>
      </c>
      <c s="5" t="n" r="D28">
        <v>56</v>
      </c>
      <c s="5" t="n" r="E28">
        <v>200</v>
      </c>
    </row>
    <row spans="1:5" r="29">
      <c s="4" t="s" r="A29">
        <v>368</v>
      </c>
      <c s="5" t="n" r="B29">
        <v>1</v>
      </c>
      <c s="5" t="n" r="C29">
        <v>1</v>
      </c>
      <c s="5" t="n" r="D29">
        <v>1</v>
      </c>
      <c s="5" t="n" r="E29">
        <v>1</v>
      </c>
    </row>
    <row spans="1:5" r="30">
      <c s="4" t="s" r="A30">
        <v>369</v>
      </c>
      <c s="5" t="n" r="B30">
        <v>61</v>
      </c>
      <c s="5" t="n" r="C30">
        <v>175</v>
      </c>
      <c s="5" t="n" r="D30">
        <v>88</v>
      </c>
      <c s="5" t="n" r="E30">
        <v>335</v>
      </c>
    </row>
    <row spans="1:5" r="31">
      <c s="4" t="s" r="A31">
        <v>370</v>
      </c>
      <c s="5" t="n" r="B31">
        <v>0</v>
      </c>
      <c s="5" t="n" r="C31">
        <v>0</v>
      </c>
      <c s="5" t="n" r="D31">
        <v>0</v>
      </c>
      <c s="5" t="n" r="E31">
        <v>0</v>
      </c>
    </row>
    <row spans="1:5" r="32">
      <c s="4" t="s" r="A32">
        <v>371</v>
      </c>
      <c s="5" t="n" r="B32">
        <v>111</v>
      </c>
      <c s="5" t="n" r="C32">
        <v>419</v>
      </c>
      <c s="5" t="n" r="D32">
        <v>144</v>
      </c>
      <c s="5" t="n" r="E32">
        <v>535</v>
      </c>
    </row>
    <row spans="1:5" r="33">
      <c s="4" t="s" r="A33">
        <v>372</v>
      </c>
      <c s="5" t="n" r="B33">
        <v>1</v>
      </c>
      <c s="5" t="n" r="C33">
        <v>1</v>
      </c>
      <c s="5" t="n" r="D33">
        <v>1</v>
      </c>
      <c s="5" t="n" r="E33">
        <v>1</v>
      </c>
    </row>
    <row spans="1:5" r="34">
      <c s="4" t="s" r="A34">
        <v>334</v>
      </c>
    </row>
    <row spans="1:5" r="35">
      <c s="3" t="s" r="A35">
        <v>355</v>
      </c>
    </row>
    <row spans="1:5" r="36">
      <c s="4" t="s" r="A36">
        <v>367</v>
      </c>
      <c s="5" t="n" r="B36">
        <v>237</v>
      </c>
      <c s="5" t="n" r="C36">
        <v>120</v>
      </c>
      <c s="5" t="n" r="D36">
        <v>232</v>
      </c>
      <c s="5" t="n" r="E36">
        <v>266</v>
      </c>
    </row>
    <row spans="1:5" r="37">
      <c s="4" t="s" r="A37">
        <v>368</v>
      </c>
      <c s="5" t="n" r="B37">
        <v>1</v>
      </c>
      <c s="5" t="n" r="C37">
        <v>1</v>
      </c>
      <c s="5" t="n" r="D37">
        <v>4</v>
      </c>
      <c s="5" t="n" r="E37">
        <v>2</v>
      </c>
    </row>
    <row spans="1:5" r="38">
      <c s="4" t="s" r="A38">
        <v>369</v>
      </c>
      <c s="5" t="n" r="B38">
        <v>478</v>
      </c>
      <c s="5" t="n" r="C38">
        <v>618</v>
      </c>
      <c s="5" t="n" r="D38">
        <v>466</v>
      </c>
      <c s="5" t="n" r="E38">
        <v>563</v>
      </c>
    </row>
    <row spans="1:5" r="39">
      <c s="4" t="s" r="A39">
        <v>370</v>
      </c>
      <c s="5" t="n" r="B39">
        <v>4</v>
      </c>
      <c s="5" t="n" r="C39">
        <v>7</v>
      </c>
      <c s="5" t="n" r="D39">
        <v>9</v>
      </c>
      <c s="5" t="n" r="E39">
        <v>13</v>
      </c>
    </row>
    <row spans="1:5" r="40">
      <c s="4" t="s" r="A40">
        <v>371</v>
      </c>
      <c s="5" t="n" r="B40">
        <v>715</v>
      </c>
      <c s="5" t="n" r="C40">
        <v>738</v>
      </c>
      <c s="5" t="n" r="D40">
        <v>698</v>
      </c>
      <c s="5" t="n" r="E40">
        <v>829</v>
      </c>
    </row>
    <row spans="1:5" r="41">
      <c s="4" t="s" r="A41">
        <v>372</v>
      </c>
      <c s="5" t="n" r="B41">
        <v>5</v>
      </c>
      <c s="5" t="n" r="C41">
        <v>8</v>
      </c>
      <c s="5" t="n" r="D41">
        <v>13</v>
      </c>
      <c s="5" t="n" r="E41">
        <v>15</v>
      </c>
    </row>
    <row spans="1:5" r="42">
      <c s="4" t="s" r="A42">
        <v>339</v>
      </c>
    </row>
    <row spans="1:5" r="43">
      <c s="3" t="s" r="A43">
        <v>355</v>
      </c>
    </row>
    <row spans="1:5" r="44">
      <c s="4" t="s" r="A44">
        <v>367</v>
      </c>
      <c s="5" t="n" r="B44">
        <v>3</v>
      </c>
      <c s="5" t="n" r="C44">
        <v>95</v>
      </c>
      <c s="5" t="n" r="D44">
        <v>7</v>
      </c>
      <c s="5" t="n" r="E44">
        <v>95</v>
      </c>
    </row>
    <row spans="1:5" r="45">
      <c s="4" t="s" r="A45">
        <v>368</v>
      </c>
      <c s="5" t="n" r="B45">
        <v>0</v>
      </c>
      <c s="5" t="n" r="C45">
        <v>0</v>
      </c>
      <c s="5" t="n" r="D45">
        <v>0</v>
      </c>
      <c s="5" t="n" r="E45">
        <v>0</v>
      </c>
    </row>
    <row spans="1:5" r="46">
      <c s="4" t="s" r="A46">
        <v>369</v>
      </c>
      <c s="5" t="n" r="B46">
        <v>151</v>
      </c>
      <c s="5" t="n" r="C46">
        <v>155</v>
      </c>
      <c s="5" t="n" r="D46">
        <v>151</v>
      </c>
      <c s="5" t="n" r="E46">
        <v>158</v>
      </c>
    </row>
    <row spans="1:5" r="47">
      <c s="4" t="s" r="A47">
        <v>370</v>
      </c>
      <c s="5" t="n" r="B47">
        <v>3</v>
      </c>
      <c s="5" t="n" r="C47">
        <v>2</v>
      </c>
      <c s="5" t="n" r="D47">
        <v>5</v>
      </c>
      <c s="5" t="n" r="E47">
        <v>5</v>
      </c>
    </row>
    <row spans="1:5" r="48">
      <c s="4" t="s" r="A48">
        <v>371</v>
      </c>
      <c s="5" t="n" r="B48">
        <v>154</v>
      </c>
      <c s="5" t="n" r="C48">
        <v>250</v>
      </c>
      <c s="5" t="n" r="D48">
        <v>158</v>
      </c>
      <c s="5" t="n" r="E48">
        <v>253</v>
      </c>
    </row>
    <row spans="1:5" r="49">
      <c s="4" t="s" r="A49">
        <v>372</v>
      </c>
      <c s="5" t="n" r="B49">
        <v>3</v>
      </c>
      <c s="5" t="n" r="C49">
        <v>2</v>
      </c>
      <c s="5" t="n" r="D49">
        <v>5</v>
      </c>
      <c s="5" t="n" r="E49">
        <v>5</v>
      </c>
    </row>
    <row spans="1:5" r="50">
      <c s="4" t="s" r="A50">
        <v>373</v>
      </c>
    </row>
    <row spans="1:5" r="51">
      <c s="3" t="s" r="A51">
        <v>355</v>
      </c>
    </row>
    <row spans="1:5" r="52">
      <c s="4" t="s" r="A52">
        <v>367</v>
      </c>
      <c s="5" t="n" r="B52">
        <v>98</v>
      </c>
      <c s="5" t="n" r="C52">
        <v>102</v>
      </c>
      <c s="5" t="n" r="D52">
        <v>101</v>
      </c>
      <c s="5" t="n" r="E52">
        <v>112</v>
      </c>
    </row>
    <row spans="1:5" r="53">
      <c s="4" t="s" r="A53">
        <v>368</v>
      </c>
      <c s="5" t="n" r="B53">
        <v>1</v>
      </c>
      <c s="5" t="n" r="C53">
        <v>0</v>
      </c>
      <c s="5" t="n" r="D53">
        <v>2</v>
      </c>
      <c s="5" t="n" r="E53">
        <v>1</v>
      </c>
    </row>
    <row spans="1:5" r="54">
      <c s="4" t="s" r="A54">
        <v>369</v>
      </c>
      <c s="5" t="n" r="B54">
        <v>0</v>
      </c>
      <c s="5" t="n" r="C54">
        <v>0</v>
      </c>
      <c s="5" t="n" r="D54">
        <v>0</v>
      </c>
      <c s="5" t="n" r="E54">
        <v>3</v>
      </c>
    </row>
    <row spans="1:5" r="55">
      <c s="4" t="s" r="A55">
        <v>370</v>
      </c>
      <c s="5" t="n" r="B55">
        <v>0</v>
      </c>
      <c s="5" t="n" r="C55">
        <v>0</v>
      </c>
      <c s="5" t="n" r="D55">
        <v>0</v>
      </c>
      <c s="5" t="n" r="E55">
        <v>0</v>
      </c>
    </row>
    <row spans="1:5" r="56">
      <c s="4" t="s" r="A56">
        <v>371</v>
      </c>
      <c s="5" t="n" r="B56">
        <v>98</v>
      </c>
      <c s="5" t="n" r="C56">
        <v>102</v>
      </c>
      <c s="5" t="n" r="D56">
        <v>101</v>
      </c>
      <c s="5" t="n" r="E56">
        <v>115</v>
      </c>
    </row>
    <row spans="1:5" r="57">
      <c s="4" t="s" r="A57">
        <v>372</v>
      </c>
      <c s="7" t="n" r="B57">
        <v>1</v>
      </c>
      <c s="7" t="n" r="C57">
        <v>0</v>
      </c>
      <c s="7" t="n" r="D57">
        <v>2</v>
      </c>
      <c s="7" t="n" r="E57">
        <v>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63"/>
    <col customWidth="1" max="2" min="2" width="80"/>
    <col customWidth="1" max="3" min="3" width="21"/>
    <col customWidth="1" max="4" min="4" width="21"/>
    <col customWidth="1" max="5" min="5" width="21"/>
    <col customWidth="1" max="6" min="6" width="21"/>
  </cols>
  <sheetData>
    <row spans="1:6" r="1">
      <c s="1" t="s" r="A1">
        <v>374</v>
      </c>
      <c s="2" t="s" r="C1">
        <v>71</v>
      </c>
      <c s="2" t="s" r="E1">
        <v>1</v>
      </c>
    </row>
    <row spans="1:6" r="2">
      <c s="2" t="s" r="C2">
        <v>272</v>
      </c>
      <c s="2" t="s" r="D2">
        <v>375</v>
      </c>
      <c s="2" t="s" r="E2">
        <v>272</v>
      </c>
      <c s="2" t="s" r="F2">
        <v>375</v>
      </c>
    </row>
    <row spans="1:6" r="3">
      <c s="3" t="s" r="A3">
        <v>376</v>
      </c>
    </row>
    <row spans="1:6" r="4">
      <c s="4" t="s" r="A4">
        <v>377</v>
      </c>
      <c s="5" t="n" r="C4">
        <v>4</v>
      </c>
      <c s="5" t="n" r="D4">
        <v>0</v>
      </c>
      <c s="5" t="n" r="E4">
        <v>9</v>
      </c>
      <c s="5" t="n" r="F4">
        <v>7</v>
      </c>
    </row>
    <row spans="1:6" r="5">
      <c s="4" t="s" r="A5">
        <v>378</v>
      </c>
      <c s="4" t="s" r="B5">
        <v>379</v>
      </c>
      <c s="7" t="n" r="C5">
        <v>187</v>
      </c>
      <c s="7" t="n" r="D5">
        <v>0</v>
      </c>
      <c s="7" t="n" r="E5">
        <v>375</v>
      </c>
      <c s="7" t="n" r="F5">
        <v>498</v>
      </c>
    </row>
    <row spans="1:6" r="6">
      <c s="4" t="s" r="A6">
        <v>380</v>
      </c>
      <c s="7" t="n" r="C6">
        <v>187</v>
      </c>
      <c s="7" t="n" r="D6">
        <v>0</v>
      </c>
      <c s="7" t="n" r="E6">
        <v>375</v>
      </c>
      <c s="7" t="n" r="F6">
        <v>498</v>
      </c>
    </row>
    <row spans="1:6" r="7">
      <c s="4" t="s" r="A7">
        <v>349</v>
      </c>
    </row>
    <row spans="1:6" r="8">
      <c s="3" t="s" r="A8">
        <v>376</v>
      </c>
    </row>
    <row spans="1:6" r="9">
      <c s="4" t="s" r="A9">
        <v>377</v>
      </c>
      <c s="5" t="n" r="C9">
        <v>0</v>
      </c>
      <c s="5" t="n" r="D9">
        <v>0</v>
      </c>
      <c s="5" t="n" r="E9">
        <v>0</v>
      </c>
      <c s="5" t="n" r="F9">
        <v>1</v>
      </c>
    </row>
    <row spans="1:6" r="10">
      <c s="4" t="s" r="A10">
        <v>378</v>
      </c>
      <c s="4" t="s" r="B10">
        <v>379</v>
      </c>
      <c s="7" t="n" r="D10">
        <v>0</v>
      </c>
      <c s="7" t="n" r="E10">
        <v>0</v>
      </c>
      <c s="7" t="n" r="F10">
        <v>0</v>
      </c>
    </row>
    <row spans="1:6" r="11">
      <c s="4" t="s" r="A11">
        <v>380</v>
      </c>
      <c s="7" t="n" r="C11">
        <v>0</v>
      </c>
      <c s="7" t="n" r="D11">
        <v>0</v>
      </c>
      <c s="7" t="n" r="E11">
        <v>0</v>
      </c>
      <c s="7" t="n" r="F11">
        <v>0</v>
      </c>
    </row>
    <row spans="1:6" r="12">
      <c s="4" t="s" r="A12">
        <v>324</v>
      </c>
    </row>
    <row spans="1:6" r="13">
      <c s="3" t="s" r="A13">
        <v>376</v>
      </c>
    </row>
    <row spans="1:6" r="14">
      <c s="4" t="s" r="A14">
        <v>377</v>
      </c>
      <c s="5" t="n" r="C14">
        <v>0</v>
      </c>
      <c s="5" t="n" r="D14">
        <v>0</v>
      </c>
      <c s="5" t="n" r="E14">
        <v>1</v>
      </c>
      <c s="5" t="n" r="F14">
        <v>3</v>
      </c>
    </row>
    <row spans="1:6" r="15">
      <c s="4" t="s" r="A15">
        <v>378</v>
      </c>
      <c s="4" t="s" r="B15">
        <v>379</v>
      </c>
      <c s="7" t="n" r="C15">
        <v>0</v>
      </c>
      <c s="7" t="n" r="D15">
        <v>0</v>
      </c>
      <c s="7" t="n" r="E15">
        <v>169</v>
      </c>
      <c s="7" t="n" r="F15">
        <v>310</v>
      </c>
    </row>
    <row spans="1:6" r="16">
      <c s="4" t="s" r="A16">
        <v>380</v>
      </c>
      <c s="7" t="n" r="C16">
        <v>0</v>
      </c>
      <c s="7" t="n" r="D16">
        <v>0</v>
      </c>
      <c s="7" t="n" r="E16">
        <v>169</v>
      </c>
      <c s="7" t="n" r="F16">
        <v>310</v>
      </c>
    </row>
    <row spans="1:6" r="17">
      <c s="4" t="s" r="A17">
        <v>334</v>
      </c>
    </row>
    <row spans="1:6" r="18">
      <c s="3" t="s" r="A18">
        <v>376</v>
      </c>
    </row>
    <row spans="1:6" r="19">
      <c s="4" t="s" r="A19">
        <v>377</v>
      </c>
      <c s="5" t="n" r="C19">
        <v>2</v>
      </c>
      <c s="5" t="n" r="D19">
        <v>0</v>
      </c>
      <c s="5" t="n" r="E19">
        <v>2</v>
      </c>
      <c s="5" t="n" r="F19">
        <v>2</v>
      </c>
    </row>
    <row spans="1:6" r="20">
      <c s="4" t="s" r="A20">
        <v>378</v>
      </c>
      <c s="4" t="s" r="B20">
        <v>379</v>
      </c>
      <c s="7" t="n" r="C20">
        <v>166</v>
      </c>
      <c s="7" t="n" r="D20">
        <v>0</v>
      </c>
      <c s="7" t="n" r="E20">
        <v>166</v>
      </c>
      <c s="7" t="n" r="F20">
        <v>187</v>
      </c>
    </row>
    <row spans="1:6" r="21">
      <c s="4" t="s" r="A21">
        <v>380</v>
      </c>
      <c s="7" t="n" r="C21">
        <v>166</v>
      </c>
      <c s="7" t="n" r="D21">
        <v>0</v>
      </c>
      <c s="7" t="n" r="E21">
        <v>166</v>
      </c>
      <c s="7" t="n" r="F21">
        <v>187</v>
      </c>
    </row>
    <row spans="1:6" r="22">
      <c s="4" t="s" r="A22">
        <v>381</v>
      </c>
    </row>
    <row spans="1:6" r="23">
      <c s="3" t="s" r="A23">
        <v>376</v>
      </c>
    </row>
    <row spans="1:6" r="24">
      <c s="4" t="s" r="A24">
        <v>377</v>
      </c>
      <c s="5" t="n" r="C24">
        <v>2</v>
      </c>
      <c s="5" t="n" r="D24">
        <v>0</v>
      </c>
      <c s="5" t="n" r="E24">
        <v>6</v>
      </c>
      <c s="5" t="n" r="F24">
        <v>1</v>
      </c>
    </row>
    <row spans="1:6" r="25">
      <c s="4" t="s" r="A25">
        <v>378</v>
      </c>
      <c s="4" t="s" r="B25">
        <v>379</v>
      </c>
      <c s="7" t="n" r="C25">
        <v>21</v>
      </c>
      <c s="7" t="n" r="D25">
        <v>0</v>
      </c>
      <c s="7" t="n" r="E25">
        <v>40</v>
      </c>
      <c s="7" t="n" r="F25">
        <v>1</v>
      </c>
    </row>
    <row spans="1:6" r="26">
      <c s="4" t="s" r="A26">
        <v>380</v>
      </c>
      <c s="7" t="n" r="C26">
        <v>21</v>
      </c>
      <c s="7" t="n" r="D26">
        <v>0</v>
      </c>
      <c s="7" t="n" r="E26">
        <v>40</v>
      </c>
      <c s="7" t="n" r="F26">
        <v>1</v>
      </c>
    </row>
    <row spans="1:6" r="27">
      <c t="n" r="A27"/>
    </row>
    <row spans="1:6" r="28">
      <c s="4" t="s" r="A28">
        <v>379</v>
      </c>
      <c s="4" t="s" r="B28">
        <v>382</v>
      </c>
    </row>
  </sheetData>
  <mergeCells count="5">
    <mergeCell ref="A1:B2"/>
    <mergeCell ref="C1:D1"/>
    <mergeCell ref="E1:F1"/>
    <mergeCell ref="A27:E27"/>
    <mergeCell ref="B28:E28"/>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83</v>
      </c>
      <c s="2" t="s" r="B1">
        <v>2</v>
      </c>
      <c s="2" t="s" r="C1">
        <v>25</v>
      </c>
    </row>
    <row spans="1:3" r="2">
      <c s="3" t="s" r="A2">
        <v>384</v>
      </c>
    </row>
    <row spans="1:3" r="3">
      <c s="4" t="s" r="A3">
        <v>385</v>
      </c>
      <c s="7" t="n" r="B3">
        <v>783</v>
      </c>
      <c s="7" t="n" r="C3">
        <v>7440</v>
      </c>
    </row>
    <row spans="1:3" r="4">
      <c s="4" t="s" r="A4">
        <v>386</v>
      </c>
      <c s="5" t="n" r="B4">
        <v>142655</v>
      </c>
      <c s="5" t="n" r="C4">
        <v>138986</v>
      </c>
    </row>
    <row spans="1:3" r="5">
      <c s="4" t="s" r="A5">
        <v>387</v>
      </c>
      <c s="5" t="n" r="B5">
        <v>143447</v>
      </c>
      <c s="5" t="n" r="C5">
        <v>146426</v>
      </c>
    </row>
    <row spans="1:3" r="6">
      <c s="4" t="s" r="A6">
        <v>388</v>
      </c>
      <c s="5" t="n" r="B6">
        <v>9</v>
      </c>
      <c s="5" t="n" r="C6">
        <v>0</v>
      </c>
    </row>
    <row spans="1:3" r="7">
      <c s="4" t="s" r="A7">
        <v>389</v>
      </c>
    </row>
    <row spans="1:3" r="8">
      <c s="3" t="s" r="A8">
        <v>384</v>
      </c>
    </row>
    <row spans="1:3" r="9">
      <c s="4" t="s" r="A9">
        <v>385</v>
      </c>
      <c s="5" t="n" r="B9">
        <v>299</v>
      </c>
      <c s="5" t="n" r="C9">
        <v>1860</v>
      </c>
    </row>
    <row spans="1:3" r="10">
      <c s="4" t="s" r="A10">
        <v>390</v>
      </c>
    </row>
    <row spans="1:3" r="11">
      <c s="3" t="s" r="A11">
        <v>384</v>
      </c>
    </row>
    <row spans="1:3" r="12">
      <c s="4" t="s" r="A12">
        <v>385</v>
      </c>
      <c s="5" t="n" r="B12">
        <v>271</v>
      </c>
      <c s="5" t="n" r="C12">
        <v>580</v>
      </c>
    </row>
    <row spans="1:3" r="13">
      <c s="4" t="s" r="A13">
        <v>391</v>
      </c>
    </row>
    <row spans="1:3" r="14">
      <c s="3" t="s" r="A14">
        <v>384</v>
      </c>
    </row>
    <row spans="1:3" r="15">
      <c s="4" t="s" r="A15">
        <v>385</v>
      </c>
      <c s="5" t="n" r="B15">
        <v>213</v>
      </c>
      <c s="5" t="n" r="C15">
        <v>5000</v>
      </c>
    </row>
    <row spans="1:3" r="16">
      <c s="4" t="s" r="A16">
        <v>310</v>
      </c>
    </row>
    <row spans="1:3" r="17">
      <c s="3" t="s" r="A17">
        <v>384</v>
      </c>
    </row>
    <row spans="1:3" r="18">
      <c s="4" t="s" r="A18">
        <v>385</v>
      </c>
      <c s="5" t="n" r="B18">
        <v>20</v>
      </c>
      <c s="5" t="n" r="C18">
        <v>24</v>
      </c>
    </row>
    <row spans="1:3" r="19">
      <c s="4" t="s" r="A19">
        <v>386</v>
      </c>
      <c s="5" t="n" r="B19">
        <v>1611</v>
      </c>
      <c s="5" t="n" r="C19">
        <v>1864</v>
      </c>
    </row>
    <row spans="1:3" r="20">
      <c s="4" t="s" r="A20">
        <v>387</v>
      </c>
      <c s="5" t="n" r="B20">
        <v>1640</v>
      </c>
      <c s="5" t="n" r="C20">
        <v>1888</v>
      </c>
    </row>
    <row spans="1:3" r="21">
      <c s="4" t="s" r="A21">
        <v>388</v>
      </c>
      <c s="5" t="n" r="B21">
        <v>9</v>
      </c>
      <c s="5" t="n" r="C21">
        <v>0</v>
      </c>
    </row>
    <row spans="1:3" r="22">
      <c s="4" t="s" r="A22">
        <v>392</v>
      </c>
    </row>
    <row spans="1:3" r="23">
      <c s="3" t="s" r="A23">
        <v>384</v>
      </c>
    </row>
    <row spans="1:3" r="24">
      <c s="4" t="s" r="A24">
        <v>385</v>
      </c>
      <c s="5" t="n" r="B24">
        <v>4</v>
      </c>
      <c s="5" t="n" r="C24">
        <v>8</v>
      </c>
    </row>
    <row spans="1:3" r="25">
      <c s="4" t="s" r="A25">
        <v>393</v>
      </c>
    </row>
    <row spans="1:3" r="26">
      <c s="3" t="s" r="A26">
        <v>384</v>
      </c>
    </row>
    <row spans="1:3" r="27">
      <c s="4" t="s" r="A27">
        <v>385</v>
      </c>
      <c s="5" t="n" r="B27">
        <v>7</v>
      </c>
      <c s="5" t="n" r="C27">
        <v>6</v>
      </c>
    </row>
    <row spans="1:3" r="28">
      <c s="4" t="s" r="A28">
        <v>394</v>
      </c>
    </row>
    <row spans="1:3" r="29">
      <c s="3" t="s" r="A29">
        <v>384</v>
      </c>
    </row>
    <row spans="1:3" r="30">
      <c s="4" t="s" r="A30">
        <v>385</v>
      </c>
      <c s="5" t="n" r="B30">
        <v>9</v>
      </c>
      <c s="5" t="n" r="C30">
        <v>10</v>
      </c>
    </row>
    <row spans="1:3" r="31">
      <c s="4" t="s" r="A31">
        <v>324</v>
      </c>
    </row>
    <row spans="1:3" r="32">
      <c s="3" t="s" r="A32">
        <v>384</v>
      </c>
    </row>
    <row spans="1:3" r="33">
      <c s="4" t="s" r="A33">
        <v>385</v>
      </c>
      <c s="5" t="n" r="B33">
        <v>452</v>
      </c>
      <c s="5" t="n" r="C33">
        <v>6507</v>
      </c>
    </row>
    <row spans="1:3" r="34">
      <c s="4" t="s" r="A34">
        <v>386</v>
      </c>
      <c s="5" t="n" r="B34">
        <v>69164</v>
      </c>
      <c s="5" t="n" r="C34">
        <v>67894</v>
      </c>
    </row>
    <row spans="1:3" r="35">
      <c s="4" t="s" r="A35">
        <v>387</v>
      </c>
      <c s="5" t="n" r="B35">
        <v>69616</v>
      </c>
      <c s="5" t="n" r="C35">
        <v>74401</v>
      </c>
    </row>
    <row spans="1:3" r="36">
      <c s="4" t="s" r="A36">
        <v>388</v>
      </c>
      <c s="5" t="n" r="B36">
        <v>0</v>
      </c>
      <c s="5" t="n" r="C36">
        <v>0</v>
      </c>
    </row>
    <row spans="1:3" r="37">
      <c s="4" t="s" r="A37">
        <v>395</v>
      </c>
    </row>
    <row spans="1:3" r="38">
      <c s="3" t="s" r="A38">
        <v>384</v>
      </c>
    </row>
    <row spans="1:3" r="39">
      <c s="4" t="s" r="A39">
        <v>385</v>
      </c>
      <c s="5" t="n" r="B39">
        <v>30</v>
      </c>
      <c s="5" t="n" r="C39">
        <v>1345</v>
      </c>
    </row>
    <row spans="1:3" r="40">
      <c s="4" t="s" r="A40">
        <v>396</v>
      </c>
    </row>
    <row spans="1:3" r="41">
      <c s="3" t="s" r="A41">
        <v>384</v>
      </c>
    </row>
    <row spans="1:3" r="42">
      <c s="4" t="s" r="A42">
        <v>385</v>
      </c>
      <c s="5" t="n" r="B42">
        <v>253</v>
      </c>
      <c s="5" t="n" r="C42">
        <v>238</v>
      </c>
    </row>
    <row spans="1:3" r="43">
      <c s="4" t="s" r="A43">
        <v>397</v>
      </c>
    </row>
    <row spans="1:3" r="44">
      <c s="3" t="s" r="A44">
        <v>384</v>
      </c>
    </row>
    <row spans="1:3" r="45">
      <c s="4" t="s" r="A45">
        <v>385</v>
      </c>
      <c s="5" t="n" r="B45">
        <v>169</v>
      </c>
      <c s="5" t="n" r="C45">
        <v>4924</v>
      </c>
    </row>
    <row spans="1:3" r="46">
      <c s="4" t="s" r="A46">
        <v>398</v>
      </c>
    </row>
    <row spans="1:3" r="47">
      <c s="3" t="s" r="A47">
        <v>384</v>
      </c>
    </row>
    <row spans="1:3" r="48">
      <c s="4" t="s" r="A48">
        <v>385</v>
      </c>
      <c s="5" t="n" r="B48">
        <v>0</v>
      </c>
    </row>
    <row spans="1:3" r="49">
      <c s="4" t="s" r="A49">
        <v>329</v>
      </c>
    </row>
    <row spans="1:3" r="50">
      <c s="3" t="s" r="A50">
        <v>384</v>
      </c>
    </row>
    <row spans="1:3" r="51">
      <c s="4" t="s" r="A51">
        <v>385</v>
      </c>
      <c s="5" t="n" r="C51">
        <v>181</v>
      </c>
    </row>
    <row spans="1:3" r="52">
      <c s="4" t="s" r="A52">
        <v>386</v>
      </c>
      <c s="5" t="n" r="B52">
        <v>14000</v>
      </c>
      <c s="5" t="n" r="C52">
        <v>13407</v>
      </c>
    </row>
    <row spans="1:3" r="53">
      <c s="4" t="s" r="A53">
        <v>387</v>
      </c>
      <c s="5" t="n" r="B53">
        <v>14000</v>
      </c>
      <c s="5" t="n" r="C53">
        <v>13588</v>
      </c>
    </row>
    <row spans="1:3" r="54">
      <c s="4" t="s" r="A54">
        <v>388</v>
      </c>
      <c s="5" t="n" r="B54">
        <v>0</v>
      </c>
      <c s="5" t="n" r="C54">
        <v>0</v>
      </c>
    </row>
    <row spans="1:3" r="55">
      <c s="4" t="s" r="A55">
        <v>399</v>
      </c>
    </row>
    <row spans="1:3" r="56">
      <c s="3" t="s" r="A56">
        <v>384</v>
      </c>
    </row>
    <row spans="1:3" r="57">
      <c s="4" t="s" r="A57">
        <v>385</v>
      </c>
      <c s="5" t="n" r="B57">
        <v>0</v>
      </c>
      <c s="5" t="n" r="C57">
        <v>17</v>
      </c>
    </row>
    <row spans="1:3" r="58">
      <c s="4" t="s" r="A58">
        <v>400</v>
      </c>
    </row>
    <row spans="1:3" r="59">
      <c s="3" t="s" r="A59">
        <v>384</v>
      </c>
    </row>
    <row spans="1:3" r="60">
      <c s="4" t="s" r="A60">
        <v>385</v>
      </c>
      <c s="5" t="n" r="B60">
        <v>0</v>
      </c>
      <c s="5" t="n" r="C60">
        <v>144</v>
      </c>
    </row>
    <row spans="1:3" r="61">
      <c s="4" t="s" r="A61">
        <v>401</v>
      </c>
    </row>
    <row spans="1:3" r="62">
      <c s="3" t="s" r="A62">
        <v>384</v>
      </c>
    </row>
    <row spans="1:3" r="63">
      <c s="4" t="s" r="A63">
        <v>385</v>
      </c>
      <c s="5" t="n" r="B63">
        <v>0</v>
      </c>
      <c s="5" t="n" r="C63">
        <v>20</v>
      </c>
    </row>
    <row spans="1:3" r="64">
      <c s="4" t="s" r="A64">
        <v>334</v>
      </c>
    </row>
    <row spans="1:3" r="65">
      <c s="3" t="s" r="A65">
        <v>384</v>
      </c>
    </row>
    <row spans="1:3" r="66">
      <c s="4" t="s" r="A66">
        <v>385</v>
      </c>
      <c s="5" t="n" r="B66">
        <v>171</v>
      </c>
      <c s="5" t="n" r="C66">
        <v>683</v>
      </c>
    </row>
    <row spans="1:3" r="67">
      <c s="4" t="s" r="A67">
        <v>386</v>
      </c>
      <c s="5" t="n" r="B67">
        <v>38916</v>
      </c>
      <c s="5" t="n" r="C67">
        <v>38073</v>
      </c>
    </row>
    <row spans="1:3" r="68">
      <c s="4" t="s" r="A68">
        <v>387</v>
      </c>
      <c s="5" t="n" r="B68">
        <v>39087</v>
      </c>
      <c s="5" t="n" r="C68">
        <v>38756</v>
      </c>
    </row>
    <row spans="1:3" r="69">
      <c s="4" t="s" r="A69">
        <v>388</v>
      </c>
      <c s="5" t="n" r="B69">
        <v>0</v>
      </c>
      <c s="5" t="n" r="C69">
        <v>0</v>
      </c>
    </row>
    <row spans="1:3" r="70">
      <c s="4" t="s" r="A70">
        <v>402</v>
      </c>
    </row>
    <row spans="1:3" r="71">
      <c s="3" t="s" r="A71">
        <v>384</v>
      </c>
    </row>
    <row spans="1:3" r="72">
      <c s="4" t="s" r="A72">
        <v>385</v>
      </c>
      <c s="5" t="n" r="B72">
        <v>136</v>
      </c>
      <c s="5" t="n" r="C72">
        <v>470</v>
      </c>
    </row>
    <row spans="1:3" r="73">
      <c s="4" t="s" r="A73">
        <v>403</v>
      </c>
    </row>
    <row spans="1:3" r="74">
      <c s="3" t="s" r="A74">
        <v>384</v>
      </c>
    </row>
    <row spans="1:3" r="75">
      <c s="4" t="s" r="A75">
        <v>385</v>
      </c>
      <c s="5" t="n" r="B75">
        <v>0</v>
      </c>
      <c s="5" t="n" r="C75">
        <v>186</v>
      </c>
    </row>
    <row spans="1:3" r="76">
      <c s="4" t="s" r="A76">
        <v>404</v>
      </c>
    </row>
    <row spans="1:3" r="77">
      <c s="3" t="s" r="A77">
        <v>384</v>
      </c>
    </row>
    <row spans="1:3" r="78">
      <c s="4" t="s" r="A78">
        <v>385</v>
      </c>
      <c s="5" t="n" r="B78">
        <v>35</v>
      </c>
      <c s="5" t="n" r="C78">
        <v>27</v>
      </c>
    </row>
    <row spans="1:3" r="79">
      <c s="4" t="s" r="A79">
        <v>339</v>
      </c>
    </row>
    <row spans="1:3" r="80">
      <c s="3" t="s" r="A80">
        <v>384</v>
      </c>
    </row>
    <row spans="1:3" r="81">
      <c s="4" t="s" r="A81">
        <v>385</v>
      </c>
      <c s="5" t="n" r="B81">
        <v>60</v>
      </c>
      <c s="5" t="n" r="C81">
        <v>0</v>
      </c>
    </row>
    <row spans="1:3" r="82">
      <c s="4" t="s" r="A82">
        <v>386</v>
      </c>
      <c s="5" t="n" r="B82">
        <v>7994</v>
      </c>
      <c s="5" t="n" r="C82">
        <v>7037</v>
      </c>
    </row>
    <row spans="1:3" r="83">
      <c s="4" t="s" r="A83">
        <v>387</v>
      </c>
      <c s="5" t="n" r="B83">
        <v>8054</v>
      </c>
      <c s="5" t="n" r="C83">
        <v>7037</v>
      </c>
    </row>
    <row spans="1:3" r="84">
      <c s="4" t="s" r="A84">
        <v>388</v>
      </c>
      <c s="5" t="n" r="B84">
        <v>0</v>
      </c>
      <c s="5" t="n" r="C84">
        <v>0</v>
      </c>
    </row>
    <row spans="1:3" r="85">
      <c s="4" t="s" r="A85">
        <v>405</v>
      </c>
    </row>
    <row spans="1:3" r="86">
      <c s="3" t="s" r="A86">
        <v>384</v>
      </c>
    </row>
    <row spans="1:3" r="87">
      <c s="4" t="s" r="A87">
        <v>385</v>
      </c>
      <c s="5" t="n" r="B87">
        <v>60</v>
      </c>
      <c s="5" t="n" r="C87">
        <v>0</v>
      </c>
    </row>
    <row spans="1:3" r="88">
      <c s="4" t="s" r="A88">
        <v>406</v>
      </c>
    </row>
    <row spans="1:3" r="89">
      <c s="3" t="s" r="A89">
        <v>384</v>
      </c>
    </row>
    <row spans="1:3" r="90">
      <c s="4" t="s" r="A90">
        <v>385</v>
      </c>
      <c s="5" t="n" r="B90">
        <v>0</v>
      </c>
      <c s="5" t="n" r="C90">
        <v>0</v>
      </c>
    </row>
    <row spans="1:3" r="91">
      <c s="4" t="s" r="A91">
        <v>407</v>
      </c>
    </row>
    <row spans="1:3" r="92">
      <c s="3" t="s" r="A92">
        <v>384</v>
      </c>
    </row>
    <row spans="1:3" r="93">
      <c s="4" t="s" r="A93">
        <v>385</v>
      </c>
      <c s="5" t="n" r="B93">
        <v>0</v>
      </c>
      <c s="5" t="n" r="C93">
        <v>0</v>
      </c>
    </row>
    <row spans="1:3" r="94">
      <c s="4" t="s" r="A94">
        <v>344</v>
      </c>
    </row>
    <row spans="1:3" r="95">
      <c s="3" t="s" r="A95">
        <v>384</v>
      </c>
    </row>
    <row spans="1:3" r="96">
      <c s="4" t="s" r="A96">
        <v>387</v>
      </c>
      <c s="5" t="n" r="B96">
        <v>11050</v>
      </c>
      <c s="5" t="n" r="C96">
        <v>10756</v>
      </c>
    </row>
    <row spans="1:3" r="97">
      <c s="4" t="s" r="A97">
        <v>373</v>
      </c>
    </row>
    <row spans="1:3" r="98">
      <c s="3" t="s" r="A98">
        <v>384</v>
      </c>
    </row>
    <row spans="1:3" r="99">
      <c s="4" t="s" r="A99">
        <v>385</v>
      </c>
      <c s="5" t="n" r="B99">
        <v>80</v>
      </c>
      <c s="5" t="n" r="C99">
        <v>45</v>
      </c>
    </row>
    <row spans="1:3" r="100">
      <c s="4" t="s" r="A100">
        <v>386</v>
      </c>
      <c s="5" t="n" r="B100">
        <v>10970</v>
      </c>
      <c s="5" t="n" r="C100">
        <v>10711</v>
      </c>
    </row>
    <row spans="1:3" r="101">
      <c s="4" t="s" r="A101">
        <v>387</v>
      </c>
      <c s="5" t="n" r="B101">
        <v>11050</v>
      </c>
      <c s="5" t="n" r="C101">
        <v>10756</v>
      </c>
    </row>
    <row spans="1:3" r="102">
      <c s="4" t="s" r="A102">
        <v>388</v>
      </c>
      <c s="5" t="n" r="B102">
        <v>0</v>
      </c>
      <c s="5" t="n" r="C102">
        <v>0</v>
      </c>
    </row>
    <row spans="1:3" r="103">
      <c s="4" t="s" r="A103">
        <v>408</v>
      </c>
    </row>
    <row spans="1:3" r="104">
      <c s="3" t="s" r="A104">
        <v>384</v>
      </c>
    </row>
    <row spans="1:3" r="105">
      <c s="4" t="s" r="A105">
        <v>385</v>
      </c>
      <c s="5" t="n" r="B105">
        <v>69</v>
      </c>
      <c s="5" t="n" r="C105">
        <v>20</v>
      </c>
    </row>
    <row spans="1:3" r="106">
      <c s="4" t="s" r="A106">
        <v>409</v>
      </c>
    </row>
    <row spans="1:3" r="107">
      <c s="3" t="s" r="A107">
        <v>384</v>
      </c>
    </row>
    <row spans="1:3" r="108">
      <c s="4" t="s" r="A108">
        <v>385</v>
      </c>
      <c s="5" t="n" r="B108">
        <v>11</v>
      </c>
      <c s="5" t="n" r="C108">
        <v>6</v>
      </c>
    </row>
    <row spans="1:3" r="109">
      <c s="4" t="s" r="A109">
        <v>410</v>
      </c>
    </row>
    <row spans="1:3" r="110">
      <c s="3" t="s" r="A110">
        <v>384</v>
      </c>
    </row>
    <row spans="1:3" r="111">
      <c s="4" t="s" r="A111">
        <v>385</v>
      </c>
      <c s="7" t="n" r="B111">
        <v>0</v>
      </c>
      <c s="7" t="n" r="C111">
        <v>1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t="s" r="A1">
        <v>411</v>
      </c>
      <c s="2" t="s" r="B1">
        <v>2</v>
      </c>
      <c s="2" t="s" r="C1">
        <v>25</v>
      </c>
    </row>
    <row spans="1:3" r="2">
      <c s="3" t="s" r="A2">
        <v>384</v>
      </c>
    </row>
    <row spans="1:3" r="3">
      <c s="4" t="s" r="A3">
        <v>412</v>
      </c>
      <c s="7" t="n" r="B3">
        <v>1766</v>
      </c>
      <c s="7" t="n" r="C3">
        <v>7729</v>
      </c>
    </row>
    <row spans="1:3" r="4">
      <c s="4" t="s" r="A4">
        <v>310</v>
      </c>
    </row>
    <row spans="1:3" r="5">
      <c s="3" t="s" r="A5">
        <v>384</v>
      </c>
    </row>
    <row spans="1:3" r="6">
      <c s="4" t="s" r="A6">
        <v>412</v>
      </c>
      <c s="5" t="n" r="B6">
        <v>0</v>
      </c>
      <c s="5" t="n" r="C6">
        <v>0</v>
      </c>
    </row>
    <row spans="1:3" r="7">
      <c s="4" t="s" r="A7">
        <v>324</v>
      </c>
    </row>
    <row spans="1:3" r="8">
      <c s="3" t="s" r="A8">
        <v>384</v>
      </c>
    </row>
    <row spans="1:3" r="9">
      <c s="4" t="s" r="A9">
        <v>412</v>
      </c>
      <c s="5" t="n" r="B9">
        <v>1373</v>
      </c>
      <c s="5" t="n" r="C9">
        <v>7200</v>
      </c>
    </row>
    <row spans="1:3" r="10">
      <c s="4" t="s" r="A10">
        <v>329</v>
      </c>
    </row>
    <row spans="1:3" r="11">
      <c s="3" t="s" r="A11">
        <v>384</v>
      </c>
    </row>
    <row spans="1:3" r="12">
      <c s="4" t="s" r="A12">
        <v>412</v>
      </c>
      <c s="5" t="n" r="B12">
        <v>0</v>
      </c>
      <c s="5" t="n" r="C12">
        <v>169</v>
      </c>
    </row>
    <row spans="1:3" r="13">
      <c s="4" t="s" r="A13">
        <v>334</v>
      </c>
    </row>
    <row spans="1:3" r="14">
      <c s="3" t="s" r="A14">
        <v>384</v>
      </c>
    </row>
    <row spans="1:3" r="15">
      <c s="4" t="s" r="A15">
        <v>412</v>
      </c>
      <c s="5" t="n" r="B15">
        <v>372</v>
      </c>
      <c s="5" t="n" r="C15">
        <v>307</v>
      </c>
    </row>
    <row spans="1:3" r="16">
      <c s="4" t="s" r="A16">
        <v>339</v>
      </c>
    </row>
    <row spans="1:3" r="17">
      <c s="3" t="s" r="A17">
        <v>384</v>
      </c>
    </row>
    <row spans="1:3" r="18">
      <c s="4" t="s" r="A18">
        <v>412</v>
      </c>
      <c s="5" t="n" r="B18">
        <v>0</v>
      </c>
      <c s="5" t="n" r="C18">
        <v>15</v>
      </c>
    </row>
    <row spans="1:3" r="19">
      <c s="4" t="s" r="A19">
        <v>373</v>
      </c>
    </row>
    <row spans="1:3" r="20">
      <c s="3" t="s" r="A20">
        <v>384</v>
      </c>
    </row>
    <row spans="1:3" r="21">
      <c s="4" t="s" r="A21">
        <v>412</v>
      </c>
      <c s="7" t="n" r="B21">
        <v>21</v>
      </c>
      <c s="7" t="n" r="C21">
        <v>3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47"/>
    <col customWidth="1" max="2" min="2" width="57"/>
    <col customWidth="1" max="3" min="3" width="16"/>
  </cols>
  <sheetData>
    <row spans="1:3" r="1">
      <c s="1" t="s" r="A1">
        <v>413</v>
      </c>
      <c s="2" t="s" r="C1">
        <v>278</v>
      </c>
    </row>
    <row spans="1:3" r="2">
      <c s="4" t="s" r="A2">
        <v>414</v>
      </c>
    </row>
    <row spans="1:3" r="3">
      <c s="3" t="s" r="A3">
        <v>415</v>
      </c>
    </row>
    <row spans="1:3" r="4">
      <c s="4" t="s" r="A4">
        <v>416</v>
      </c>
      <c s="7" t="n" r="C4">
        <v>2670683</v>
      </c>
    </row>
    <row spans="1:3" r="5">
      <c s="4" t="s" r="A5">
        <v>417</v>
      </c>
      <c s="4" t="s" r="C5">
        <v>418</v>
      </c>
    </row>
    <row spans="1:3" r="6">
      <c s="4" t="s" r="A6">
        <v>419</v>
      </c>
      <c s="4" t="s" r="C6">
        <v>420</v>
      </c>
    </row>
    <row spans="1:3" r="7">
      <c s="4" t="s" r="A7">
        <v>421</v>
      </c>
      <c s="4" t="s" r="C7">
        <v>422</v>
      </c>
    </row>
    <row spans="1:3" r="8">
      <c s="4" t="s" r="A8">
        <v>423</v>
      </c>
      <c s="4" t="s" r="C8">
        <v>424</v>
      </c>
    </row>
    <row spans="1:3" r="9">
      <c s="4" t="s" r="A9">
        <v>425</v>
      </c>
    </row>
    <row spans="1:3" r="10">
      <c s="3" t="s" r="A10">
        <v>415</v>
      </c>
    </row>
    <row spans="1:3" r="11">
      <c s="4" t="s" r="A11">
        <v>416</v>
      </c>
      <c s="7" t="n" r="C11">
        <v>601788</v>
      </c>
    </row>
    <row spans="1:3" r="12">
      <c s="4" t="s" r="A12">
        <v>417</v>
      </c>
      <c s="4" t="s" r="C12">
        <v>426</v>
      </c>
    </row>
    <row spans="1:3" r="13">
      <c s="4" t="s" r="A13">
        <v>419</v>
      </c>
      <c s="4" t="s" r="C13">
        <v>420</v>
      </c>
    </row>
    <row spans="1:3" r="14">
      <c s="4" t="s" r="A14">
        <v>421</v>
      </c>
      <c s="4" t="s" r="C14">
        <v>427</v>
      </c>
    </row>
    <row spans="1:3" r="15">
      <c s="4" t="s" r="A15">
        <v>423</v>
      </c>
      <c s="4" t="s" r="C15">
        <v>428</v>
      </c>
    </row>
    <row spans="1:3" r="16">
      <c s="4" t="s" r="A16">
        <v>429</v>
      </c>
    </row>
    <row spans="1:3" r="17">
      <c s="3" t="s" r="A17">
        <v>415</v>
      </c>
    </row>
    <row spans="1:3" r="18">
      <c s="4" t="s" r="A18">
        <v>416</v>
      </c>
      <c s="7" t="n" r="C18">
        <v>435416</v>
      </c>
    </row>
    <row spans="1:3" r="19">
      <c s="4" t="s" r="A19">
        <v>417</v>
      </c>
      <c s="4" t="s" r="C19">
        <v>430</v>
      </c>
    </row>
    <row spans="1:3" r="20">
      <c s="4" t="s" r="A20">
        <v>419</v>
      </c>
      <c s="4" t="s" r="C20">
        <v>420</v>
      </c>
    </row>
    <row spans="1:3" r="21">
      <c s="4" t="s" r="A21">
        <v>421</v>
      </c>
      <c s="4" t="s" r="C21">
        <v>427</v>
      </c>
    </row>
    <row spans="1:3" r="22">
      <c s="4" t="s" r="A22">
        <v>423</v>
      </c>
      <c s="4" t="s" r="C22">
        <v>431</v>
      </c>
    </row>
    <row spans="1:3" r="23">
      <c s="4" t="s" r="A23">
        <v>432</v>
      </c>
    </row>
    <row spans="1:3" r="24">
      <c s="3" t="s" r="A24">
        <v>415</v>
      </c>
    </row>
    <row spans="1:3" r="25">
      <c s="4" t="s" r="A25">
        <v>416</v>
      </c>
      <c s="7" t="n" r="C25">
        <v>1644547</v>
      </c>
    </row>
    <row spans="1:3" r="26">
      <c s="4" t="s" r="A26">
        <v>417</v>
      </c>
      <c s="4" t="s" r="C26">
        <v>433</v>
      </c>
    </row>
    <row spans="1:3" r="27">
      <c s="4" t="s" r="A27">
        <v>419</v>
      </c>
      <c s="4" t="s" r="B27">
        <v>379</v>
      </c>
    </row>
    <row spans="1:3" r="28">
      <c s="4" t="s" r="A28">
        <v>421</v>
      </c>
      <c s="4" t="s" r="C28">
        <v>434</v>
      </c>
    </row>
    <row spans="1:3" r="29">
      <c s="4" t="s" r="A29">
        <v>423</v>
      </c>
      <c s="4" t="s" r="C29">
        <v>435</v>
      </c>
    </row>
    <row spans="1:3" r="30">
      <c t="n" r="A30"/>
    </row>
    <row spans="1:3" r="31">
      <c s="4" t="s" r="A31">
        <v>379</v>
      </c>
      <c s="4" t="s" r="B31">
        <v>436</v>
      </c>
    </row>
  </sheetData>
  <mergeCells count="2">
    <mergeCell ref="A1:B1"/>
    <mergeCell ref="A30:B3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t="s" r="A1">
        <v>437</v>
      </c>
      <c s="2" t="s" r="B1">
        <v>1</v>
      </c>
    </row>
    <row spans="1:3" r="2">
      <c s="2" t="s" r="B2">
        <v>2</v>
      </c>
      <c s="2" t="s" r="C2">
        <v>72</v>
      </c>
    </row>
    <row spans="1:3" r="3">
      <c s="3" t="s" r="A3">
        <v>415</v>
      </c>
    </row>
    <row spans="1:3" r="4">
      <c s="4" t="s" r="A4">
        <v>438</v>
      </c>
      <c s="7" t="n" r="B4">
        <v>656</v>
      </c>
      <c s="7" t="n" r="C4">
        <v>0</v>
      </c>
    </row>
    <row spans="1:3" r="5">
      <c s="4" t="s" r="A5">
        <v>439</v>
      </c>
    </row>
    <row spans="1:3" r="6">
      <c s="3" t="s" r="A6">
        <v>415</v>
      </c>
    </row>
    <row spans="1:3" r="7">
      <c s="4" t="s" r="A7">
        <v>438</v>
      </c>
      <c s="5" t="n" r="B7">
        <v>2700</v>
      </c>
    </row>
    <row spans="1:3" r="8">
      <c s="4" t="s" r="A8">
        <v>440</v>
      </c>
    </row>
    <row spans="1:3" r="9">
      <c s="3" t="s" r="A9">
        <v>415</v>
      </c>
    </row>
    <row spans="1:3" r="10">
      <c s="4" t="s" r="A10">
        <v>441</v>
      </c>
      <c s="5" t="n" r="B10">
        <v>5000</v>
      </c>
    </row>
    <row spans="1:3" r="11">
      <c s="4" t="s" r="A11">
        <v>438</v>
      </c>
      <c s="7" t="n" r="B11">
        <v>2300</v>
      </c>
    </row>
    <row spans="1:3" r="12">
      <c s="4" t="s" r="A12">
        <v>442</v>
      </c>
      <c s="5" t="n" r="B12">
        <v>28675</v>
      </c>
    </row>
    <row spans="1:3" r="13">
      <c s="4" t="s" r="A13">
        <v>443</v>
      </c>
      <c s="8" t="n" r="B13">
        <v>22.86</v>
      </c>
    </row>
    <row spans="1:3" r="14">
      <c s="4" t="s" r="A14">
        <v>444</v>
      </c>
    </row>
    <row spans="1:3" r="15">
      <c s="3" t="s" r="A15">
        <v>415</v>
      </c>
    </row>
    <row spans="1:3" r="16">
      <c s="4" t="s" r="A16">
        <v>441</v>
      </c>
      <c s="7" t="n" r="B16">
        <v>16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t="s" r="A1">
        <v>70</v>
      </c>
      <c s="2" t="s" r="B1">
        <v>71</v>
      </c>
      <c s="2" t="s" r="D1">
        <v>1</v>
      </c>
    </row>
    <row spans="1:5" r="2">
      <c s="2" t="s" r="B2">
        <v>2</v>
      </c>
      <c s="2" t="s" r="C2">
        <v>72</v>
      </c>
      <c s="2" t="s" r="D2">
        <v>2</v>
      </c>
      <c s="2" t="s" r="E2">
        <v>72</v>
      </c>
    </row>
    <row spans="1:5" r="3">
      <c s="3" t="s" r="A3">
        <v>73</v>
      </c>
    </row>
    <row spans="1:5" r="4">
      <c s="4" t="s" r="A4">
        <v>74</v>
      </c>
      <c s="7" t="n" r="B4">
        <v>1941</v>
      </c>
      <c s="7" t="n" r="C4">
        <v>1832</v>
      </c>
      <c s="7" t="n" r="D4">
        <v>3835</v>
      </c>
      <c s="7" t="n" r="E4">
        <v>3731</v>
      </c>
    </row>
    <row spans="1:5" r="5">
      <c s="4" t="s" r="A5">
        <v>75</v>
      </c>
      <c s="5" t="n" r="B5">
        <v>109</v>
      </c>
      <c s="5" t="n" r="C5">
        <v>175</v>
      </c>
      <c s="5" t="n" r="D5">
        <v>234</v>
      </c>
      <c s="5" t="n" r="E5">
        <v>380</v>
      </c>
    </row>
    <row spans="1:5" r="6">
      <c s="4" t="s" r="A6">
        <v>76</v>
      </c>
      <c s="5" t="n" r="B6">
        <v>6</v>
      </c>
      <c s="5" t="n" r="C6">
        <v>7</v>
      </c>
      <c s="5" t="n" r="D6">
        <v>13</v>
      </c>
      <c s="5" t="n" r="E6">
        <v>16</v>
      </c>
    </row>
    <row spans="1:5" r="7">
      <c s="4" t="s" r="A7">
        <v>77</v>
      </c>
      <c s="5" t="n" r="B7">
        <v>2056</v>
      </c>
      <c s="5" t="n" r="C7">
        <v>2014</v>
      </c>
      <c s="5" t="n" r="D7">
        <v>4082</v>
      </c>
      <c s="5" t="n" r="E7">
        <v>4127</v>
      </c>
    </row>
    <row spans="1:5" r="8">
      <c s="3" t="s" r="A8">
        <v>78</v>
      </c>
    </row>
    <row spans="1:5" r="9">
      <c s="4" t="s" r="A9">
        <v>79</v>
      </c>
      <c s="5" t="n" r="B9">
        <v>223</v>
      </c>
      <c s="5" t="n" r="C9">
        <v>305</v>
      </c>
      <c s="5" t="n" r="D9">
        <v>472</v>
      </c>
      <c s="5" t="n" r="E9">
        <v>627</v>
      </c>
    </row>
    <row spans="1:5" r="10">
      <c s="4" t="s" r="A10">
        <v>80</v>
      </c>
      <c s="5" t="n" r="B10">
        <v>91</v>
      </c>
      <c s="5" t="n" r="C10">
        <v>113</v>
      </c>
      <c s="5" t="n" r="D10">
        <v>190</v>
      </c>
      <c s="5" t="n" r="E10">
        <v>226</v>
      </c>
    </row>
    <row spans="1:5" r="11">
      <c s="4" t="s" r="A11">
        <v>81</v>
      </c>
      <c s="5" t="n" r="B11">
        <v>314</v>
      </c>
      <c s="5" t="n" r="C11">
        <v>418</v>
      </c>
      <c s="5" t="n" r="D11">
        <v>662</v>
      </c>
      <c s="5" t="n" r="E11">
        <v>853</v>
      </c>
    </row>
    <row spans="1:5" r="12">
      <c s="4" t="s" r="A12">
        <v>82</v>
      </c>
      <c s="5" t="n" r="B12">
        <v>1742</v>
      </c>
      <c s="5" t="n" r="C12">
        <v>1596</v>
      </c>
      <c s="5" t="n" r="D12">
        <v>3420</v>
      </c>
      <c s="5" t="n" r="E12">
        <v>3274</v>
      </c>
    </row>
    <row spans="1:5" r="13">
      <c s="4" t="s" r="A13">
        <v>83</v>
      </c>
      <c s="5" t="n" r="B13">
        <v>0</v>
      </c>
      <c s="5" t="n" r="C13">
        <v>-186</v>
      </c>
      <c s="5" t="n" r="D13">
        <v>0</v>
      </c>
      <c s="5" t="n" r="E13">
        <v>-186</v>
      </c>
    </row>
    <row spans="1:5" r="14">
      <c s="4" t="s" r="A14">
        <v>84</v>
      </c>
      <c s="5" t="n" r="B14">
        <v>1742</v>
      </c>
      <c s="5" t="n" r="C14">
        <v>1782</v>
      </c>
      <c s="5" t="n" r="D14">
        <v>3420</v>
      </c>
      <c s="5" t="n" r="E14">
        <v>3460</v>
      </c>
    </row>
    <row spans="1:5" r="15">
      <c s="3" t="s" r="A15">
        <v>85</v>
      </c>
    </row>
    <row spans="1:5" r="16">
      <c s="4" t="s" r="A16">
        <v>86</v>
      </c>
      <c s="5" t="n" r="B16">
        <v>103</v>
      </c>
      <c s="5" t="n" r="C16">
        <v>113</v>
      </c>
      <c s="5" t="n" r="D16">
        <v>188</v>
      </c>
      <c s="5" t="n" r="E16">
        <v>226</v>
      </c>
    </row>
    <row spans="1:5" r="17">
      <c s="4" t="s" r="A17">
        <v>87</v>
      </c>
      <c s="5" t="n" r="B17">
        <v>58</v>
      </c>
      <c s="5" t="n" r="C17">
        <v>0</v>
      </c>
      <c s="5" t="n" r="D17">
        <v>148</v>
      </c>
      <c s="5" t="n" r="E17">
        <v>0</v>
      </c>
    </row>
    <row spans="1:5" r="18">
      <c s="4" t="s" r="A18">
        <v>88</v>
      </c>
      <c s="5" t="n" r="B18">
        <v>1</v>
      </c>
      <c s="5" t="n" r="C18">
        <v>-4</v>
      </c>
      <c s="5" t="n" r="D18">
        <v>-45</v>
      </c>
      <c s="5" t="n" r="E18">
        <v>371</v>
      </c>
    </row>
    <row spans="1:5" r="19">
      <c s="4" t="s" r="A19">
        <v>89</v>
      </c>
      <c s="5" t="n" r="B19">
        <v>90</v>
      </c>
      <c s="5" t="n" r="C19">
        <v>86</v>
      </c>
      <c s="5" t="n" r="D19">
        <v>173</v>
      </c>
      <c s="5" t="n" r="E19">
        <v>167</v>
      </c>
    </row>
    <row spans="1:5" r="20">
      <c s="4" t="s" r="A20">
        <v>90</v>
      </c>
      <c s="5" t="n" r="B20">
        <v>58</v>
      </c>
      <c s="5" t="n" r="C20">
        <v>85</v>
      </c>
      <c s="5" t="n" r="D20">
        <v>123</v>
      </c>
      <c s="5" t="n" r="E20">
        <v>141</v>
      </c>
    </row>
    <row spans="1:5" r="21">
      <c s="4" t="s" r="A21">
        <v>91</v>
      </c>
      <c s="5" t="n" r="B21">
        <v>310</v>
      </c>
      <c s="5" t="n" r="C21">
        <v>280</v>
      </c>
      <c s="5" t="n" r="D21">
        <v>587</v>
      </c>
      <c s="5" t="n" r="E21">
        <v>905</v>
      </c>
    </row>
    <row spans="1:5" r="22">
      <c s="3" t="s" r="A22">
        <v>92</v>
      </c>
    </row>
    <row spans="1:5" r="23">
      <c s="4" t="s" r="A23">
        <v>93</v>
      </c>
      <c s="5" t="n" r="B23">
        <v>762</v>
      </c>
      <c s="5" t="n" r="C23">
        <v>853</v>
      </c>
      <c s="5" t="n" r="D23">
        <v>1574</v>
      </c>
      <c s="5" t="n" r="E23">
        <v>1711</v>
      </c>
    </row>
    <row spans="1:5" r="24">
      <c s="4" t="s" r="A24">
        <v>94</v>
      </c>
      <c s="5" t="n" r="B24">
        <v>224</v>
      </c>
      <c s="5" t="n" r="C24">
        <v>269</v>
      </c>
      <c s="5" t="n" r="D24">
        <v>477</v>
      </c>
      <c s="5" t="n" r="E24">
        <v>599</v>
      </c>
    </row>
    <row spans="1:5" r="25">
      <c s="4" t="s" r="A25">
        <v>95</v>
      </c>
      <c s="5" t="n" r="B25">
        <v>35</v>
      </c>
      <c s="5" t="n" r="C25">
        <v>77</v>
      </c>
      <c s="5" t="n" r="D25">
        <v>60</v>
      </c>
      <c s="5" t="n" r="E25">
        <v>157</v>
      </c>
    </row>
    <row spans="1:5" r="26">
      <c s="4" t="s" r="A26">
        <v>96</v>
      </c>
      <c s="5" t="n" r="B26">
        <v>46</v>
      </c>
      <c s="5" t="n" r="C26">
        <v>105</v>
      </c>
      <c s="5" t="n" r="D26">
        <v>126</v>
      </c>
      <c s="5" t="n" r="E26">
        <v>240</v>
      </c>
    </row>
    <row spans="1:5" r="27">
      <c s="4" t="s" r="A27">
        <v>97</v>
      </c>
      <c s="5" t="n" r="B27">
        <v>100</v>
      </c>
      <c s="5" t="n" r="C27">
        <v>85</v>
      </c>
      <c s="5" t="n" r="D27">
        <v>198</v>
      </c>
      <c s="5" t="n" r="E27">
        <v>192</v>
      </c>
    </row>
    <row spans="1:5" r="28">
      <c s="4" t="s" r="A28">
        <v>98</v>
      </c>
      <c s="5" t="n" r="B28">
        <v>92</v>
      </c>
      <c s="5" t="n" r="C28">
        <v>85</v>
      </c>
      <c s="5" t="n" r="D28">
        <v>186</v>
      </c>
      <c s="5" t="n" r="E28">
        <v>162</v>
      </c>
    </row>
    <row spans="1:5" r="29">
      <c s="4" t="s" r="A29">
        <v>99</v>
      </c>
      <c s="5" t="n" r="B29">
        <v>55</v>
      </c>
      <c s="5" t="n" r="C29">
        <v>51</v>
      </c>
      <c s="5" t="n" r="D29">
        <v>97</v>
      </c>
      <c s="5" t="n" r="E29">
        <v>97</v>
      </c>
    </row>
    <row spans="1:5" r="30">
      <c s="4" t="s" r="A30">
        <v>100</v>
      </c>
      <c s="5" t="n" r="B30">
        <v>79</v>
      </c>
      <c s="5" t="n" r="C30">
        <v>43</v>
      </c>
      <c s="5" t="n" r="D30">
        <v>156</v>
      </c>
      <c s="5" t="n" r="E30">
        <v>82</v>
      </c>
    </row>
    <row spans="1:5" r="31">
      <c s="4" t="s" r="A31">
        <v>101</v>
      </c>
      <c s="5" t="n" r="B31">
        <v>22</v>
      </c>
      <c s="5" t="n" r="C31">
        <v>26</v>
      </c>
      <c s="5" t="n" r="D31">
        <v>42</v>
      </c>
      <c s="5" t="n" r="E31">
        <v>46</v>
      </c>
    </row>
    <row spans="1:5" r="32">
      <c s="4" t="s" r="A32">
        <v>102</v>
      </c>
      <c s="5" t="n" r="B32">
        <v>437</v>
      </c>
      <c s="5" t="n" r="C32">
        <v>272</v>
      </c>
      <c s="5" t="n" r="D32">
        <v>751</v>
      </c>
      <c s="5" t="n" r="E32">
        <v>582</v>
      </c>
    </row>
    <row spans="1:5" r="33">
      <c s="4" t="s" r="A33">
        <v>103</v>
      </c>
      <c s="5" t="n" r="B33">
        <v>1852</v>
      </c>
      <c s="5" t="n" r="C33">
        <v>1866</v>
      </c>
      <c s="5" t="n" r="D33">
        <v>3667</v>
      </c>
      <c s="5" t="n" r="E33">
        <v>3868</v>
      </c>
    </row>
    <row spans="1:5" r="34">
      <c s="4" t="s" r="A34">
        <v>104</v>
      </c>
      <c s="5" t="n" r="B34">
        <v>200</v>
      </c>
      <c s="5" t="n" r="C34">
        <v>196</v>
      </c>
      <c s="5" t="n" r="D34">
        <v>340</v>
      </c>
      <c s="5" t="n" r="E34">
        <v>497</v>
      </c>
    </row>
    <row spans="1:5" r="35">
      <c s="4" t="s" r="A35">
        <v>105</v>
      </c>
      <c s="5" t="n" r="B35">
        <v>51</v>
      </c>
      <c s="5" t="n" r="C35">
        <v>0</v>
      </c>
      <c s="5" t="n" r="D35">
        <v>88</v>
      </c>
      <c s="5" t="n" r="E35">
        <v>0</v>
      </c>
    </row>
    <row spans="1:5" r="36">
      <c s="4" t="s" r="A36">
        <v>106</v>
      </c>
      <c s="7" t="n" r="B36">
        <v>149</v>
      </c>
      <c s="7" t="n" r="C36">
        <v>196</v>
      </c>
      <c s="7" t="n" r="D36">
        <v>252</v>
      </c>
      <c s="7" t="n" r="E36">
        <v>497</v>
      </c>
    </row>
    <row spans="1:5" r="37">
      <c s="4" t="s" r="A37">
        <v>107</v>
      </c>
      <c s="8" t="n" r="B37">
        <v>0.23</v>
      </c>
      <c s="8" t="n" r="C37">
        <v>0.35</v>
      </c>
      <c s="8" t="n" r="D37">
        <v>0.4</v>
      </c>
      <c s="8" t="n" r="E37">
        <v>0.99</v>
      </c>
    </row>
    <row spans="1:5" r="38">
      <c s="4" t="s" r="A38">
        <v>108</v>
      </c>
      <c s="8" t="n" r="B38">
        <v>0.23</v>
      </c>
      <c s="8" t="n" r="C38">
        <v>0.34</v>
      </c>
      <c s="8" t="n" r="D38">
        <v>0.4</v>
      </c>
      <c s="8" t="n" r="E38">
        <v>0.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s="1" t="s" r="A1">
        <v>445</v>
      </c>
      <c s="2" t="s" r="B1">
        <v>71</v>
      </c>
      <c s="2" t="s" r="D1">
        <v>1</v>
      </c>
    </row>
    <row spans="1:5" r="2">
      <c s="2" t="s" r="B2">
        <v>2</v>
      </c>
      <c s="2" t="s" r="C2">
        <v>72</v>
      </c>
      <c s="2" t="s" r="D2">
        <v>2</v>
      </c>
      <c s="2" t="s" r="E2">
        <v>72</v>
      </c>
    </row>
    <row spans="1:5" r="3">
      <c s="3" t="s" r="A3">
        <v>446</v>
      </c>
    </row>
    <row spans="1:5" r="4">
      <c s="4" t="s" r="A4">
        <v>447</v>
      </c>
      <c s="7" t="n" r="B4">
        <v>14</v>
      </c>
      <c s="7" t="n" r="C4">
        <v>13</v>
      </c>
      <c s="7" t="n" r="D4">
        <v>27</v>
      </c>
      <c s="7" t="n" r="E4">
        <v>26</v>
      </c>
    </row>
    <row spans="1:5" r="5">
      <c s="4" t="s" r="A5">
        <v>448</v>
      </c>
      <c s="5" t="n" r="B5">
        <v>-11</v>
      </c>
      <c s="5" t="n" r="C5">
        <v>-10</v>
      </c>
      <c s="5" t="n" r="D5">
        <v>-22</v>
      </c>
      <c s="5" t="n" r="E5">
        <v>-20</v>
      </c>
    </row>
    <row spans="1:5" r="6">
      <c s="4" t="s" r="A6">
        <v>449</v>
      </c>
      <c s="5" t="n" r="B6">
        <v>0</v>
      </c>
      <c s="5" t="n" r="C6">
        <v>0</v>
      </c>
      <c s="5" t="n" r="D6">
        <v>0</v>
      </c>
      <c s="5" t="n" r="E6">
        <v>0</v>
      </c>
    </row>
    <row spans="1:5" r="7">
      <c s="4" t="s" r="A7">
        <v>450</v>
      </c>
      <c s="5" t="n" r="B7">
        <v>17</v>
      </c>
      <c s="5" t="n" r="C7">
        <v>12</v>
      </c>
      <c s="5" t="n" r="D7">
        <v>34</v>
      </c>
      <c s="5" t="n" r="E7">
        <v>24</v>
      </c>
    </row>
    <row spans="1:5" r="8">
      <c s="4" t="s" r="A8">
        <v>451</v>
      </c>
      <c s="7" t="n" r="B8">
        <v>20</v>
      </c>
      <c s="7" t="n" r="C8">
        <v>15</v>
      </c>
      <c s="7" t="n" r="D8">
        <v>39</v>
      </c>
      <c s="7" t="n" r="E8">
        <v>3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52</v>
      </c>
      <c s="2" t="s" r="B1">
        <v>2</v>
      </c>
      <c s="2" t="s" r="C1">
        <v>25</v>
      </c>
    </row>
    <row spans="1:3" r="2">
      <c s="3" t="s" r="A2">
        <v>453</v>
      </c>
    </row>
    <row spans="1:3" r="3">
      <c s="4" t="s" r="A3">
        <v>454</v>
      </c>
      <c s="7" t="n" r="B3">
        <v>20584</v>
      </c>
      <c s="7" t="n" r="C3">
        <v>31164</v>
      </c>
    </row>
    <row spans="1:3" r="4">
      <c s="4" t="s" r="A4">
        <v>455</v>
      </c>
    </row>
    <row spans="1:3" r="5">
      <c s="3" t="s" r="A5">
        <v>453</v>
      </c>
    </row>
    <row spans="1:3" r="6">
      <c s="4" t="s" r="A6">
        <v>454</v>
      </c>
      <c s="5" t="n" r="B6">
        <v>2059</v>
      </c>
      <c s="5" t="n" r="C6">
        <v>5067</v>
      </c>
    </row>
    <row spans="1:3" r="7">
      <c s="4" t="s" r="A7">
        <v>456</v>
      </c>
    </row>
    <row spans="1:3" r="8">
      <c s="3" t="s" r="A8">
        <v>453</v>
      </c>
    </row>
    <row spans="1:3" r="9">
      <c s="4" t="s" r="A9">
        <v>454</v>
      </c>
      <c s="5" t="n" r="B9">
        <v>18525</v>
      </c>
      <c s="5" t="n" r="C9">
        <v>26097</v>
      </c>
    </row>
    <row spans="1:3" r="10">
      <c s="4" t="s" r="A10">
        <v>457</v>
      </c>
    </row>
    <row spans="1:3" r="11">
      <c s="3" t="s" r="A11">
        <v>453</v>
      </c>
    </row>
    <row spans="1:3" r="12">
      <c s="4" t="s" r="A12">
        <v>454</v>
      </c>
      <c s="5" t="n" r="B12">
        <v>0</v>
      </c>
      <c s="5" t="n" r="C12">
        <v>0</v>
      </c>
    </row>
    <row spans="1:3" r="13">
      <c s="4" t="s" r="A13">
        <v>267</v>
      </c>
    </row>
    <row spans="1:3" r="14">
      <c s="3" t="s" r="A14">
        <v>453</v>
      </c>
    </row>
    <row spans="1:3" r="15">
      <c s="4" t="s" r="A15">
        <v>454</v>
      </c>
      <c s="5" t="n" r="B15">
        <v>2059</v>
      </c>
      <c s="5" t="n" r="C15">
        <v>5067</v>
      </c>
    </row>
    <row spans="1:3" r="16">
      <c s="4" t="s" r="A16">
        <v>458</v>
      </c>
    </row>
    <row spans="1:3" r="17">
      <c s="3" t="s" r="A17">
        <v>453</v>
      </c>
    </row>
    <row spans="1:3" r="18">
      <c s="4" t="s" r="A18">
        <v>454</v>
      </c>
      <c s="5" t="n" r="B18">
        <v>2059</v>
      </c>
      <c s="5" t="n" r="C18">
        <v>5067</v>
      </c>
    </row>
    <row spans="1:3" r="19">
      <c s="4" t="s" r="A19">
        <v>459</v>
      </c>
    </row>
    <row spans="1:3" r="20">
      <c s="3" t="s" r="A20">
        <v>453</v>
      </c>
    </row>
    <row spans="1:3" r="21">
      <c s="4" t="s" r="A21">
        <v>454</v>
      </c>
      <c s="5" t="n" r="B21">
        <v>0</v>
      </c>
      <c s="5" t="n" r="C21">
        <v>0</v>
      </c>
    </row>
    <row spans="1:3" r="22">
      <c s="4" t="s" r="A22">
        <v>460</v>
      </c>
    </row>
    <row spans="1:3" r="23">
      <c s="3" t="s" r="A23">
        <v>453</v>
      </c>
    </row>
    <row spans="1:3" r="24">
      <c s="4" t="s" r="A24">
        <v>454</v>
      </c>
      <c s="5" t="n" r="B24">
        <v>0</v>
      </c>
      <c s="5" t="n" r="C24">
        <v>0</v>
      </c>
    </row>
    <row spans="1:3" r="25">
      <c s="4" t="s" r="A25">
        <v>268</v>
      </c>
    </row>
    <row spans="1:3" r="26">
      <c s="3" t="s" r="A26">
        <v>453</v>
      </c>
    </row>
    <row spans="1:3" r="27">
      <c s="4" t="s" r="A27">
        <v>454</v>
      </c>
      <c s="5" t="n" r="B27">
        <v>9657</v>
      </c>
      <c s="5" t="n" r="C27">
        <v>13869</v>
      </c>
    </row>
    <row spans="1:3" r="28">
      <c s="4" t="s" r="A28">
        <v>461</v>
      </c>
    </row>
    <row spans="1:3" r="29">
      <c s="3" t="s" r="A29">
        <v>453</v>
      </c>
    </row>
    <row spans="1:3" r="30">
      <c s="4" t="s" r="A30">
        <v>454</v>
      </c>
      <c s="5" t="n" r="B30">
        <v>0</v>
      </c>
      <c s="5" t="n" r="C30">
        <v>0</v>
      </c>
    </row>
    <row spans="1:3" r="31">
      <c s="4" t="s" r="A31">
        <v>462</v>
      </c>
    </row>
    <row spans="1:3" r="32">
      <c s="3" t="s" r="A32">
        <v>453</v>
      </c>
    </row>
    <row spans="1:3" r="33">
      <c s="4" t="s" r="A33">
        <v>454</v>
      </c>
      <c s="5" t="n" r="B33">
        <v>9657</v>
      </c>
      <c s="5" t="n" r="C33">
        <v>13869</v>
      </c>
    </row>
    <row spans="1:3" r="34">
      <c s="4" t="s" r="A34">
        <v>463</v>
      </c>
    </row>
    <row spans="1:3" r="35">
      <c s="3" t="s" r="A35">
        <v>453</v>
      </c>
    </row>
    <row spans="1:3" r="36">
      <c s="4" t="s" r="A36">
        <v>454</v>
      </c>
      <c s="5" t="n" r="B36">
        <v>0</v>
      </c>
      <c s="5" t="n" r="C36">
        <v>0</v>
      </c>
    </row>
    <row spans="1:3" r="37">
      <c s="4" t="s" r="A37">
        <v>464</v>
      </c>
    </row>
    <row spans="1:3" r="38">
      <c s="3" t="s" r="A38">
        <v>453</v>
      </c>
    </row>
    <row spans="1:3" r="39">
      <c s="4" t="s" r="A39">
        <v>454</v>
      </c>
      <c s="5" t="n" r="B39">
        <v>2786</v>
      </c>
      <c s="5" t="n" r="C39">
        <v>1035</v>
      </c>
    </row>
    <row spans="1:3" r="40">
      <c s="4" t="s" r="A40">
        <v>465</v>
      </c>
    </row>
    <row spans="1:3" r="41">
      <c s="3" t="s" r="A41">
        <v>453</v>
      </c>
    </row>
    <row spans="1:3" r="42">
      <c s="4" t="s" r="A42">
        <v>454</v>
      </c>
      <c s="5" t="n" r="B42">
        <v>0</v>
      </c>
      <c s="5" t="n" r="C42">
        <v>0</v>
      </c>
    </row>
    <row spans="1:3" r="43">
      <c s="4" t="s" r="A43">
        <v>466</v>
      </c>
    </row>
    <row spans="1:3" r="44">
      <c s="3" t="s" r="A44">
        <v>453</v>
      </c>
    </row>
    <row spans="1:3" r="45">
      <c s="4" t="s" r="A45">
        <v>454</v>
      </c>
      <c s="5" t="n" r="B45">
        <v>2786</v>
      </c>
      <c s="5" t="n" r="C45">
        <v>1035</v>
      </c>
    </row>
    <row spans="1:3" r="46">
      <c s="4" t="s" r="A46">
        <v>467</v>
      </c>
    </row>
    <row spans="1:3" r="47">
      <c s="3" t="s" r="A47">
        <v>453</v>
      </c>
    </row>
    <row spans="1:3" r="48">
      <c s="4" t="s" r="A48">
        <v>454</v>
      </c>
      <c s="5" t="n" r="B48">
        <v>0</v>
      </c>
      <c s="5" t="n" r="C48">
        <v>0</v>
      </c>
    </row>
    <row spans="1:3" r="49">
      <c s="4" t="s" r="A49">
        <v>270</v>
      </c>
    </row>
    <row spans="1:3" r="50">
      <c s="3" t="s" r="A50">
        <v>453</v>
      </c>
    </row>
    <row spans="1:3" r="51">
      <c s="4" t="s" r="A51">
        <v>454</v>
      </c>
      <c s="5" t="n" r="B51">
        <v>6082</v>
      </c>
      <c s="5" t="n" r="C51">
        <v>11193</v>
      </c>
    </row>
    <row spans="1:3" r="52">
      <c s="4" t="s" r="A52">
        <v>468</v>
      </c>
    </row>
    <row spans="1:3" r="53">
      <c s="3" t="s" r="A53">
        <v>453</v>
      </c>
    </row>
    <row spans="1:3" r="54">
      <c s="4" t="s" r="A54">
        <v>454</v>
      </c>
      <c s="5" t="n" r="B54">
        <v>0</v>
      </c>
      <c s="5" t="n" r="C54">
        <v>0</v>
      </c>
    </row>
    <row spans="1:3" r="55">
      <c s="4" t="s" r="A55">
        <v>469</v>
      </c>
    </row>
    <row spans="1:3" r="56">
      <c s="3" t="s" r="A56">
        <v>453</v>
      </c>
    </row>
    <row spans="1:3" r="57">
      <c s="4" t="s" r="A57">
        <v>454</v>
      </c>
      <c s="5" t="n" r="B57">
        <v>6082</v>
      </c>
      <c s="5" t="n" r="C57">
        <v>11193</v>
      </c>
    </row>
    <row spans="1:3" r="58">
      <c s="4" t="s" r="A58">
        <v>470</v>
      </c>
    </row>
    <row spans="1:3" r="59">
      <c s="3" t="s" r="A59">
        <v>453</v>
      </c>
    </row>
    <row spans="1:3" r="60">
      <c s="4" t="s" r="A60">
        <v>454</v>
      </c>
      <c s="7" t="n" r="B60">
        <v>0</v>
      </c>
      <c s="7" t="n" r="C60">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71</v>
      </c>
      <c s="2" t="s" r="B1">
        <v>2</v>
      </c>
      <c s="2" t="s" r="C1">
        <v>25</v>
      </c>
    </row>
    <row spans="1:3" r="2">
      <c s="3" t="s" r="A2">
        <v>453</v>
      </c>
    </row>
    <row spans="1:3" r="3">
      <c s="4" t="s" r="A3">
        <v>472</v>
      </c>
      <c s="7" t="n" r="B3">
        <v>2401</v>
      </c>
      <c s="7" t="n" r="C3">
        <v>10123</v>
      </c>
    </row>
    <row spans="1:3" r="4">
      <c s="4" t="s" r="A4">
        <v>37</v>
      </c>
      <c s="5" t="n" r="B4">
        <v>361</v>
      </c>
      <c s="5" t="n" r="C4">
        <v>1068</v>
      </c>
    </row>
    <row spans="1:3" r="5">
      <c s="4" t="s" r="A5">
        <v>473</v>
      </c>
    </row>
    <row spans="1:3" r="6">
      <c s="3" t="s" r="A6">
        <v>453</v>
      </c>
    </row>
    <row spans="1:3" r="7">
      <c s="4" t="s" r="A7">
        <v>472</v>
      </c>
      <c s="5" t="n" r="B7">
        <v>1860</v>
      </c>
      <c s="5" t="n" r="C7">
        <v>9202</v>
      </c>
    </row>
    <row spans="1:3" r="8">
      <c s="4" t="s" r="A8">
        <v>398</v>
      </c>
    </row>
    <row spans="1:3" r="9">
      <c s="3" t="s" r="A9">
        <v>453</v>
      </c>
    </row>
    <row spans="1:3" r="10">
      <c s="4" t="s" r="A10">
        <v>472</v>
      </c>
      <c s="5" t="n" r="B10">
        <v>0</v>
      </c>
      <c s="5" t="n" r="C10">
        <v>67</v>
      </c>
    </row>
    <row spans="1:3" r="11">
      <c s="4" t="s" r="A11">
        <v>339</v>
      </c>
    </row>
    <row spans="1:3" r="12">
      <c s="3" t="s" r="A12">
        <v>453</v>
      </c>
    </row>
    <row spans="1:3" r="13">
      <c s="4" t="s" r="A13">
        <v>472</v>
      </c>
      <c s="5" t="n" r="B13">
        <v>137</v>
      </c>
      <c s="5" t="n" r="C13">
        <v>154</v>
      </c>
    </row>
    <row spans="1:3" r="14">
      <c s="4" t="s" r="A14">
        <v>381</v>
      </c>
    </row>
    <row spans="1:3" r="15">
      <c s="3" t="s" r="A15">
        <v>453</v>
      </c>
    </row>
    <row spans="1:3" r="16">
      <c s="4" t="s" r="A16">
        <v>472</v>
      </c>
      <c s="5" t="n" r="B16">
        <v>0</v>
      </c>
      <c s="5" t="n" r="C16">
        <v>106</v>
      </c>
    </row>
    <row spans="1:3" r="17">
      <c s="4" t="s" r="A17">
        <v>474</v>
      </c>
    </row>
    <row spans="1:3" r="18">
      <c s="3" t="s" r="A18">
        <v>453</v>
      </c>
    </row>
    <row spans="1:3" r="19">
      <c s="4" t="s" r="A19">
        <v>37</v>
      </c>
      <c s="5" t="n" r="B19">
        <v>63</v>
      </c>
      <c s="5" t="n" r="C19">
        <v>200</v>
      </c>
    </row>
    <row spans="1:3" r="20">
      <c s="4" t="s" r="A20">
        <v>475</v>
      </c>
    </row>
    <row spans="1:3" r="21">
      <c s="3" t="s" r="A21">
        <v>453</v>
      </c>
    </row>
    <row spans="1:3" r="22">
      <c s="4" t="s" r="A22">
        <v>37</v>
      </c>
      <c s="5" t="n" r="B22">
        <v>298</v>
      </c>
      <c s="5" t="n" r="C22">
        <v>868</v>
      </c>
    </row>
    <row spans="1:3" r="23">
      <c s="4" t="s" r="A23">
        <v>476</v>
      </c>
    </row>
    <row spans="1:3" r="24">
      <c s="3" t="s" r="A24">
        <v>453</v>
      </c>
    </row>
    <row spans="1:3" r="25">
      <c s="4" t="s" r="A25">
        <v>472</v>
      </c>
      <c s="5" t="n" r="B25">
        <v>404</v>
      </c>
      <c s="5" t="n" r="C25">
        <v>594</v>
      </c>
    </row>
    <row spans="1:3" r="26">
      <c s="4" t="s" r="A26">
        <v>455</v>
      </c>
    </row>
    <row spans="1:3" r="27">
      <c s="3" t="s" r="A27">
        <v>453</v>
      </c>
    </row>
    <row spans="1:3" r="28">
      <c s="4" t="s" r="A28">
        <v>472</v>
      </c>
      <c s="5" t="n" r="B28">
        <v>0</v>
      </c>
      <c s="5" t="n" r="C28">
        <v>0</v>
      </c>
    </row>
    <row spans="1:3" r="29">
      <c s="4" t="s" r="A29">
        <v>37</v>
      </c>
      <c s="5" t="n" r="B29">
        <v>0</v>
      </c>
      <c s="5" t="n" r="C29">
        <v>0</v>
      </c>
    </row>
    <row spans="1:3" r="30">
      <c s="4" t="s" r="A30">
        <v>477</v>
      </c>
    </row>
    <row spans="1:3" r="31">
      <c s="3" t="s" r="A31">
        <v>453</v>
      </c>
    </row>
    <row spans="1:3" r="32">
      <c s="4" t="s" r="A32">
        <v>472</v>
      </c>
      <c s="5" t="n" r="B32">
        <v>0</v>
      </c>
      <c s="5" t="n" r="C32">
        <v>0</v>
      </c>
    </row>
    <row spans="1:3" r="33">
      <c s="4" t="s" r="A33">
        <v>478</v>
      </c>
    </row>
    <row spans="1:3" r="34">
      <c s="3" t="s" r="A34">
        <v>453</v>
      </c>
    </row>
    <row spans="1:3" r="35">
      <c s="4" t="s" r="A35">
        <v>472</v>
      </c>
      <c s="5" t="n" r="B35">
        <v>0</v>
      </c>
      <c s="5" t="n" r="C35">
        <v>0</v>
      </c>
    </row>
    <row spans="1:3" r="36">
      <c s="4" t="s" r="A36">
        <v>479</v>
      </c>
    </row>
    <row spans="1:3" r="37">
      <c s="3" t="s" r="A37">
        <v>453</v>
      </c>
    </row>
    <row spans="1:3" r="38">
      <c s="4" t="s" r="A38">
        <v>472</v>
      </c>
      <c s="5" t="n" r="B38">
        <v>0</v>
      </c>
      <c s="5" t="n" r="C38">
        <v>0</v>
      </c>
    </row>
    <row spans="1:3" r="39">
      <c s="4" t="s" r="A39">
        <v>480</v>
      </c>
    </row>
    <row spans="1:3" r="40">
      <c s="3" t="s" r="A40">
        <v>453</v>
      </c>
    </row>
    <row spans="1:3" r="41">
      <c s="4" t="s" r="A41">
        <v>472</v>
      </c>
      <c s="5" t="n" r="B41">
        <v>0</v>
      </c>
      <c s="5" t="n" r="C41">
        <v>0</v>
      </c>
    </row>
    <row spans="1:3" r="42">
      <c s="4" t="s" r="A42">
        <v>481</v>
      </c>
    </row>
    <row spans="1:3" r="43">
      <c s="3" t="s" r="A43">
        <v>453</v>
      </c>
    </row>
    <row spans="1:3" r="44">
      <c s="4" t="s" r="A44">
        <v>37</v>
      </c>
      <c s="5" t="n" r="B44">
        <v>0</v>
      </c>
      <c s="5" t="n" r="C44">
        <v>0</v>
      </c>
    </row>
    <row spans="1:3" r="45">
      <c s="4" t="s" r="A45">
        <v>482</v>
      </c>
    </row>
    <row spans="1:3" r="46">
      <c s="3" t="s" r="A46">
        <v>453</v>
      </c>
    </row>
    <row spans="1:3" r="47">
      <c s="4" t="s" r="A47">
        <v>37</v>
      </c>
      <c s="5" t="n" r="B47">
        <v>0</v>
      </c>
      <c s="5" t="n" r="C47">
        <v>0</v>
      </c>
    </row>
    <row spans="1:3" r="48">
      <c s="4" t="s" r="A48">
        <v>483</v>
      </c>
    </row>
    <row spans="1:3" r="49">
      <c s="3" t="s" r="A49">
        <v>453</v>
      </c>
    </row>
    <row spans="1:3" r="50">
      <c s="4" t="s" r="A50">
        <v>472</v>
      </c>
      <c s="5" t="n" r="B50">
        <v>0</v>
      </c>
      <c s="5" t="n" r="C50">
        <v>0</v>
      </c>
    </row>
    <row spans="1:3" r="51">
      <c s="4" t="s" r="A51">
        <v>456</v>
      </c>
    </row>
    <row spans="1:3" r="52">
      <c s="3" t="s" r="A52">
        <v>453</v>
      </c>
    </row>
    <row spans="1:3" r="53">
      <c s="4" t="s" r="A53">
        <v>472</v>
      </c>
      <c s="5" t="n" r="B53">
        <v>0</v>
      </c>
      <c s="5" t="n" r="C53">
        <v>0</v>
      </c>
    </row>
    <row spans="1:3" r="54">
      <c s="4" t="s" r="A54">
        <v>37</v>
      </c>
      <c s="5" t="n" r="B54">
        <v>0</v>
      </c>
      <c s="5" t="n" r="C54">
        <v>0</v>
      </c>
    </row>
    <row spans="1:3" r="55">
      <c s="4" t="s" r="A55">
        <v>484</v>
      </c>
    </row>
    <row spans="1:3" r="56">
      <c s="3" t="s" r="A56">
        <v>453</v>
      </c>
    </row>
    <row spans="1:3" r="57">
      <c s="4" t="s" r="A57">
        <v>472</v>
      </c>
      <c s="5" t="n" r="B57">
        <v>0</v>
      </c>
      <c s="5" t="n" r="C57">
        <v>0</v>
      </c>
    </row>
    <row spans="1:3" r="58">
      <c s="4" t="s" r="A58">
        <v>485</v>
      </c>
    </row>
    <row spans="1:3" r="59">
      <c s="3" t="s" r="A59">
        <v>453</v>
      </c>
    </row>
    <row spans="1:3" r="60">
      <c s="4" t="s" r="A60">
        <v>472</v>
      </c>
      <c s="5" t="n" r="B60">
        <v>0</v>
      </c>
      <c s="5" t="n" r="C60">
        <v>0</v>
      </c>
    </row>
    <row spans="1:3" r="61">
      <c s="4" t="s" r="A61">
        <v>486</v>
      </c>
    </row>
    <row spans="1:3" r="62">
      <c s="3" t="s" r="A62">
        <v>453</v>
      </c>
    </row>
    <row spans="1:3" r="63">
      <c s="4" t="s" r="A63">
        <v>472</v>
      </c>
      <c s="5" t="n" r="B63">
        <v>0</v>
      </c>
      <c s="5" t="n" r="C63">
        <v>0</v>
      </c>
    </row>
    <row spans="1:3" r="64">
      <c s="4" t="s" r="A64">
        <v>487</v>
      </c>
    </row>
    <row spans="1:3" r="65">
      <c s="3" t="s" r="A65">
        <v>453</v>
      </c>
    </row>
    <row spans="1:3" r="66">
      <c s="4" t="s" r="A66">
        <v>472</v>
      </c>
      <c s="5" t="n" r="B66">
        <v>0</v>
      </c>
      <c s="5" t="n" r="C66">
        <v>0</v>
      </c>
    </row>
    <row spans="1:3" r="67">
      <c s="4" t="s" r="A67">
        <v>488</v>
      </c>
    </row>
    <row spans="1:3" r="68">
      <c s="3" t="s" r="A68">
        <v>453</v>
      </c>
    </row>
    <row spans="1:3" r="69">
      <c s="4" t="s" r="A69">
        <v>37</v>
      </c>
      <c s="5" t="n" r="B69">
        <v>0</v>
      </c>
      <c s="5" t="n" r="C69">
        <v>0</v>
      </c>
    </row>
    <row spans="1:3" r="70">
      <c s="4" t="s" r="A70">
        <v>489</v>
      </c>
    </row>
    <row spans="1:3" r="71">
      <c s="3" t="s" r="A71">
        <v>453</v>
      </c>
    </row>
    <row spans="1:3" r="72">
      <c s="4" t="s" r="A72">
        <v>37</v>
      </c>
      <c s="5" t="n" r="B72">
        <v>0</v>
      </c>
      <c s="5" t="n" r="C72">
        <v>0</v>
      </c>
    </row>
    <row spans="1:3" r="73">
      <c s="4" t="s" r="A73">
        <v>490</v>
      </c>
    </row>
    <row spans="1:3" r="74">
      <c s="3" t="s" r="A74">
        <v>453</v>
      </c>
    </row>
    <row spans="1:3" r="75">
      <c s="4" t="s" r="A75">
        <v>472</v>
      </c>
      <c s="5" t="n" r="B75">
        <v>0</v>
      </c>
      <c s="5" t="n" r="C75">
        <v>0</v>
      </c>
    </row>
    <row spans="1:3" r="76">
      <c s="4" t="s" r="A76">
        <v>457</v>
      </c>
    </row>
    <row spans="1:3" r="77">
      <c s="3" t="s" r="A77">
        <v>453</v>
      </c>
    </row>
    <row spans="1:3" r="78">
      <c s="4" t="s" r="A78">
        <v>472</v>
      </c>
      <c s="5" t="n" r="B78">
        <v>2401</v>
      </c>
      <c s="5" t="n" r="C78">
        <v>10123</v>
      </c>
    </row>
    <row spans="1:3" r="79">
      <c s="4" t="s" r="A79">
        <v>37</v>
      </c>
      <c s="5" t="n" r="B79">
        <v>361</v>
      </c>
      <c s="5" t="n" r="C79">
        <v>1068</v>
      </c>
    </row>
    <row spans="1:3" r="80">
      <c s="4" t="s" r="A80">
        <v>491</v>
      </c>
    </row>
    <row spans="1:3" r="81">
      <c s="3" t="s" r="A81">
        <v>453</v>
      </c>
    </row>
    <row spans="1:3" r="82">
      <c s="4" t="s" r="A82">
        <v>472</v>
      </c>
      <c s="5" t="n" r="B82">
        <v>1860</v>
      </c>
      <c s="5" t="n" r="C82">
        <v>9202</v>
      </c>
    </row>
    <row spans="1:3" r="83">
      <c s="4" t="s" r="A83">
        <v>492</v>
      </c>
    </row>
    <row spans="1:3" r="84">
      <c s="3" t="s" r="A84">
        <v>453</v>
      </c>
    </row>
    <row spans="1:3" r="85">
      <c s="4" t="s" r="A85">
        <v>472</v>
      </c>
      <c s="5" t="n" r="B85">
        <v>0</v>
      </c>
      <c s="5" t="n" r="C85">
        <v>67</v>
      </c>
    </row>
    <row spans="1:3" r="86">
      <c s="4" t="s" r="A86">
        <v>493</v>
      </c>
    </row>
    <row spans="1:3" r="87">
      <c s="3" t="s" r="A87">
        <v>453</v>
      </c>
    </row>
    <row spans="1:3" r="88">
      <c s="4" t="s" r="A88">
        <v>472</v>
      </c>
      <c s="5" t="n" r="B88">
        <v>137</v>
      </c>
      <c s="5" t="n" r="C88">
        <v>154</v>
      </c>
    </row>
    <row spans="1:3" r="89">
      <c s="4" t="s" r="A89">
        <v>494</v>
      </c>
    </row>
    <row spans="1:3" r="90">
      <c s="3" t="s" r="A90">
        <v>453</v>
      </c>
    </row>
    <row spans="1:3" r="91">
      <c s="4" t="s" r="A91">
        <v>472</v>
      </c>
      <c s="5" t="n" r="B91">
        <v>0</v>
      </c>
      <c s="5" t="n" r="C91">
        <v>106</v>
      </c>
    </row>
    <row spans="1:3" r="92">
      <c s="4" t="s" r="A92">
        <v>495</v>
      </c>
    </row>
    <row spans="1:3" r="93">
      <c s="3" t="s" r="A93">
        <v>453</v>
      </c>
    </row>
    <row spans="1:3" r="94">
      <c s="4" t="s" r="A94">
        <v>37</v>
      </c>
      <c s="5" t="n" r="B94">
        <v>63</v>
      </c>
      <c s="5" t="n" r="C94">
        <v>200</v>
      </c>
    </row>
    <row spans="1:3" r="95">
      <c s="4" t="s" r="A95">
        <v>496</v>
      </c>
    </row>
    <row spans="1:3" r="96">
      <c s="3" t="s" r="A96">
        <v>453</v>
      </c>
    </row>
    <row spans="1:3" r="97">
      <c s="4" t="s" r="A97">
        <v>37</v>
      </c>
      <c s="5" t="n" r="B97">
        <v>298</v>
      </c>
      <c s="5" t="n" r="C97">
        <v>868</v>
      </c>
    </row>
    <row spans="1:3" r="98">
      <c s="4" t="s" r="A98">
        <v>497</v>
      </c>
    </row>
    <row spans="1:3" r="99">
      <c s="3" t="s" r="A99">
        <v>453</v>
      </c>
    </row>
    <row spans="1:3" r="100">
      <c s="4" t="s" r="A100">
        <v>472</v>
      </c>
      <c s="7" t="n" r="B100">
        <v>404</v>
      </c>
      <c s="7" t="n" r="C100">
        <v>59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spans="1:5" r="1">
      <c s="1" t="s" r="A1">
        <v>498</v>
      </c>
      <c s="2" t="s" r="B1">
        <v>2</v>
      </c>
      <c s="2" t="s" r="C1">
        <v>25</v>
      </c>
      <c s="2" t="s" r="D1">
        <v>72</v>
      </c>
      <c s="2" t="s" r="E1">
        <v>314</v>
      </c>
    </row>
    <row spans="1:5" r="2">
      <c s="3" t="s" r="A2">
        <v>499</v>
      </c>
    </row>
    <row spans="1:5" r="3">
      <c s="4" t="s" r="A3">
        <v>26</v>
      </c>
      <c s="7" t="n" r="B3">
        <v>15819</v>
      </c>
      <c s="7" t="n" r="C3">
        <v>16633</v>
      </c>
      <c s="7" t="n" r="D3">
        <v>19892</v>
      </c>
      <c s="7" t="n" r="E3">
        <v>15004</v>
      </c>
    </row>
    <row spans="1:5" r="4">
      <c s="4" t="s" r="A4">
        <v>30</v>
      </c>
      <c s="5" t="n" r="B4">
        <v>20584</v>
      </c>
      <c s="5" t="n" r="C4">
        <v>31164</v>
      </c>
    </row>
    <row spans="1:5" r="5">
      <c s="4" t="s" r="A5">
        <v>31</v>
      </c>
      <c s="5" t="n" r="B5">
        <v>859</v>
      </c>
      <c s="5" t="n" r="C5">
        <v>859</v>
      </c>
    </row>
    <row spans="1:5" r="6">
      <c s="4" t="s" r="A6">
        <v>500</v>
      </c>
      <c s="5" t="n" r="B6">
        <v>141033</v>
      </c>
      <c s="5" t="n" r="C6">
        <v>142557</v>
      </c>
    </row>
    <row spans="1:5" r="7">
      <c s="4" t="s" r="A7">
        <v>36</v>
      </c>
      <c s="5" t="n" r="B7">
        <v>312</v>
      </c>
      <c s="5" t="n" r="C7">
        <v>348</v>
      </c>
    </row>
    <row spans="1:5" r="8">
      <c s="3" t="s" r="A8">
        <v>501</v>
      </c>
    </row>
    <row spans="1:5" r="9">
      <c s="4" t="s" r="A9">
        <v>502</v>
      </c>
      <c s="5" t="n" r="B9">
        <v>23627</v>
      </c>
      <c s="5" t="n" r="C9">
        <v>23153</v>
      </c>
    </row>
    <row spans="1:5" r="10">
      <c s="4" t="s" r="A10">
        <v>503</v>
      </c>
      <c s="5" t="n" r="B10">
        <v>145417</v>
      </c>
      <c s="5" t="n" r="C10">
        <v>154814</v>
      </c>
    </row>
    <row spans="1:5" r="11">
      <c s="4" t="s" r="A11">
        <v>44</v>
      </c>
      <c s="5" t="n" r="B11">
        <v>5352</v>
      </c>
      <c s="5" t="n" r="C11">
        <v>6147</v>
      </c>
    </row>
    <row spans="1:5" r="12">
      <c s="4" t="s" r="A12">
        <v>45</v>
      </c>
      <c s="5" t="n" r="B12">
        <v>1166</v>
      </c>
      <c s="5" t="n" r="C12">
        <v>1492</v>
      </c>
    </row>
    <row spans="1:5" r="13">
      <c s="3" t="s" r="A13">
        <v>504</v>
      </c>
    </row>
    <row spans="1:5" r="14">
      <c s="4" t="s" r="A14">
        <v>26</v>
      </c>
      <c s="5" t="n" r="B14">
        <v>15819</v>
      </c>
      <c s="5" t="n" r="C14">
        <v>16633</v>
      </c>
    </row>
    <row spans="1:5" r="15">
      <c s="4" t="s" r="A15">
        <v>30</v>
      </c>
      <c s="5" t="n" r="B15">
        <v>20584</v>
      </c>
      <c s="5" t="n" r="C15">
        <v>31164</v>
      </c>
    </row>
    <row spans="1:5" r="16">
      <c s="4" t="s" r="A16">
        <v>31</v>
      </c>
      <c s="5" t="n" r="B16">
        <v>859</v>
      </c>
      <c s="5" t="n" r="C16">
        <v>859</v>
      </c>
    </row>
    <row spans="1:5" r="17">
      <c s="4" t="s" r="A17">
        <v>500</v>
      </c>
      <c s="5" t="n" r="B17">
        <v>144671</v>
      </c>
      <c s="5" t="n" r="C17">
        <v>145895</v>
      </c>
    </row>
    <row spans="1:5" r="18">
      <c s="4" t="s" r="A18">
        <v>36</v>
      </c>
      <c s="5" t="n" r="B18">
        <v>312</v>
      </c>
      <c s="5" t="n" r="C18">
        <v>348</v>
      </c>
    </row>
    <row spans="1:5" r="19">
      <c s="3" t="s" r="A19">
        <v>505</v>
      </c>
    </row>
    <row spans="1:5" r="20">
      <c s="4" t="s" r="A20">
        <v>502</v>
      </c>
      <c s="5" t="n" r="B20">
        <v>23627</v>
      </c>
      <c s="5" t="n" r="C20">
        <v>23153</v>
      </c>
    </row>
    <row spans="1:5" r="21">
      <c s="4" t="s" r="A21">
        <v>503</v>
      </c>
      <c s="5" t="n" r="B21">
        <v>146209</v>
      </c>
      <c s="5" t="n" r="C21">
        <v>155735</v>
      </c>
    </row>
    <row spans="1:5" r="22">
      <c s="4" t="s" r="A22">
        <v>44</v>
      </c>
      <c s="5" t="n" r="B22">
        <v>5352</v>
      </c>
      <c s="5" t="n" r="C22">
        <v>6147</v>
      </c>
    </row>
    <row spans="1:5" r="23">
      <c s="4" t="s" r="A23">
        <v>45</v>
      </c>
      <c s="5" t="n" r="B23">
        <v>1166</v>
      </c>
      <c s="5" t="n" r="C23">
        <v>1492</v>
      </c>
    </row>
    <row spans="1:5" r="24">
      <c s="4" t="s" r="A24">
        <v>455</v>
      </c>
    </row>
    <row spans="1:5" r="25">
      <c s="3" t="s" r="A25">
        <v>499</v>
      </c>
    </row>
    <row spans="1:5" r="26">
      <c s="4" t="s" r="A26">
        <v>30</v>
      </c>
      <c s="5" t="n" r="B26">
        <v>2059</v>
      </c>
      <c s="5" t="n" r="C26">
        <v>5067</v>
      </c>
    </row>
    <row spans="1:5" r="27">
      <c s="3" t="s" r="A27">
        <v>504</v>
      </c>
    </row>
    <row spans="1:5" r="28">
      <c s="4" t="s" r="A28">
        <v>26</v>
      </c>
      <c s="5" t="n" r="B28">
        <v>0</v>
      </c>
      <c s="5" t="n" r="C28">
        <v>0</v>
      </c>
    </row>
    <row spans="1:5" r="29">
      <c s="4" t="s" r="A29">
        <v>30</v>
      </c>
      <c s="5" t="n" r="B29">
        <v>2059</v>
      </c>
      <c s="5" t="n" r="C29">
        <v>5067</v>
      </c>
    </row>
    <row spans="1:5" r="30">
      <c s="4" t="s" r="A30">
        <v>31</v>
      </c>
      <c s="5" t="n" r="B30">
        <v>0</v>
      </c>
      <c s="5" t="n" r="C30">
        <v>0</v>
      </c>
    </row>
    <row spans="1:5" r="31">
      <c s="4" t="s" r="A31">
        <v>500</v>
      </c>
      <c s="5" t="n" r="B31">
        <v>0</v>
      </c>
      <c s="5" t="n" r="C31">
        <v>0</v>
      </c>
    </row>
    <row spans="1:5" r="32">
      <c s="4" t="s" r="A32">
        <v>36</v>
      </c>
      <c s="5" t="n" r="B32">
        <v>0</v>
      </c>
      <c s="5" t="n" r="C32">
        <v>0</v>
      </c>
    </row>
    <row spans="1:5" r="33">
      <c s="3" t="s" r="A33">
        <v>505</v>
      </c>
    </row>
    <row spans="1:5" r="34">
      <c s="4" t="s" r="A34">
        <v>502</v>
      </c>
      <c s="5" t="n" r="B34">
        <v>0</v>
      </c>
      <c s="5" t="n" r="C34">
        <v>0</v>
      </c>
    </row>
    <row spans="1:5" r="35">
      <c s="4" t="s" r="A35">
        <v>503</v>
      </c>
      <c s="5" t="n" r="B35">
        <v>0</v>
      </c>
      <c s="5" t="n" r="C35">
        <v>0</v>
      </c>
    </row>
    <row spans="1:5" r="36">
      <c s="4" t="s" r="A36">
        <v>44</v>
      </c>
      <c s="5" t="n" r="B36">
        <v>0</v>
      </c>
      <c s="5" t="n" r="C36">
        <v>0</v>
      </c>
    </row>
    <row spans="1:5" r="37">
      <c s="4" t="s" r="A37">
        <v>45</v>
      </c>
      <c s="5" t="n" r="B37">
        <v>0</v>
      </c>
      <c s="5" t="n" r="C37">
        <v>0</v>
      </c>
    </row>
    <row spans="1:5" r="38">
      <c s="4" t="s" r="A38">
        <v>456</v>
      </c>
    </row>
    <row spans="1:5" r="39">
      <c s="3" t="s" r="A39">
        <v>499</v>
      </c>
    </row>
    <row spans="1:5" r="40">
      <c s="4" t="s" r="A40">
        <v>30</v>
      </c>
      <c s="5" t="n" r="B40">
        <v>18525</v>
      </c>
      <c s="5" t="n" r="C40">
        <v>26097</v>
      </c>
    </row>
    <row spans="1:5" r="41">
      <c s="3" t="s" r="A41">
        <v>504</v>
      </c>
    </row>
    <row spans="1:5" r="42">
      <c s="4" t="s" r="A42">
        <v>26</v>
      </c>
      <c s="5" t="n" r="B42">
        <v>15819</v>
      </c>
      <c s="5" t="n" r="C42">
        <v>16633</v>
      </c>
    </row>
    <row spans="1:5" r="43">
      <c s="4" t="s" r="A43">
        <v>30</v>
      </c>
      <c s="5" t="n" r="B43">
        <v>18525</v>
      </c>
      <c s="5" t="n" r="C43">
        <v>26097</v>
      </c>
    </row>
    <row spans="1:5" r="44">
      <c s="4" t="s" r="A44">
        <v>31</v>
      </c>
      <c s="5" t="n" r="B44">
        <v>0</v>
      </c>
      <c s="5" t="n" r="C44">
        <v>0</v>
      </c>
    </row>
    <row spans="1:5" r="45">
      <c s="4" t="s" r="A45">
        <v>500</v>
      </c>
      <c s="5" t="n" r="B45">
        <v>0</v>
      </c>
      <c s="5" t="n" r="C45">
        <v>0</v>
      </c>
    </row>
    <row spans="1:5" r="46">
      <c s="4" t="s" r="A46">
        <v>36</v>
      </c>
      <c s="5" t="n" r="B46">
        <v>0</v>
      </c>
      <c s="5" t="n" r="C46">
        <v>0</v>
      </c>
    </row>
    <row spans="1:5" r="47">
      <c s="3" t="s" r="A47">
        <v>505</v>
      </c>
    </row>
    <row spans="1:5" r="48">
      <c s="4" t="s" r="A48">
        <v>502</v>
      </c>
      <c s="5" t="n" r="B48">
        <v>23627</v>
      </c>
      <c s="5" t="n" r="C48">
        <v>23153</v>
      </c>
    </row>
    <row spans="1:5" r="49">
      <c s="4" t="s" r="A49">
        <v>503</v>
      </c>
      <c s="5" t="n" r="B49">
        <v>146209</v>
      </c>
      <c s="5" t="n" r="C49">
        <v>155735</v>
      </c>
    </row>
    <row spans="1:5" r="50">
      <c s="4" t="s" r="A50">
        <v>44</v>
      </c>
      <c s="5" t="n" r="B50">
        <v>5352</v>
      </c>
      <c s="5" t="n" r="C50">
        <v>6147</v>
      </c>
    </row>
    <row spans="1:5" r="51">
      <c s="4" t="s" r="A51">
        <v>45</v>
      </c>
      <c s="5" t="n" r="B51">
        <v>0</v>
      </c>
      <c s="5" t="n" r="C51">
        <v>0</v>
      </c>
    </row>
    <row spans="1:5" r="52">
      <c s="4" t="s" r="A52">
        <v>457</v>
      </c>
    </row>
    <row spans="1:5" r="53">
      <c s="3" t="s" r="A53">
        <v>499</v>
      </c>
    </row>
    <row spans="1:5" r="54">
      <c s="4" t="s" r="A54">
        <v>30</v>
      </c>
      <c s="5" t="n" r="B54">
        <v>0</v>
      </c>
      <c s="5" t="n" r="C54">
        <v>0</v>
      </c>
    </row>
    <row spans="1:5" r="55">
      <c s="3" t="s" r="A55">
        <v>504</v>
      </c>
    </row>
    <row spans="1:5" r="56">
      <c s="4" t="s" r="A56">
        <v>26</v>
      </c>
      <c s="5" t="n" r="B56">
        <v>0</v>
      </c>
      <c s="5" t="n" r="C56">
        <v>0</v>
      </c>
    </row>
    <row spans="1:5" r="57">
      <c s="4" t="s" r="A57">
        <v>30</v>
      </c>
      <c s="5" t="n" r="B57">
        <v>0</v>
      </c>
      <c s="5" t="n" r="C57">
        <v>0</v>
      </c>
    </row>
    <row spans="1:5" r="58">
      <c s="4" t="s" r="A58">
        <v>31</v>
      </c>
      <c s="5" t="n" r="B58">
        <v>859</v>
      </c>
      <c s="5" t="n" r="C58">
        <v>859</v>
      </c>
    </row>
    <row spans="1:5" r="59">
      <c s="4" t="s" r="A59">
        <v>500</v>
      </c>
      <c s="5" t="n" r="B59">
        <v>144671</v>
      </c>
      <c s="5" t="n" r="C59">
        <v>145895</v>
      </c>
    </row>
    <row spans="1:5" r="60">
      <c s="4" t="s" r="A60">
        <v>36</v>
      </c>
      <c s="5" t="n" r="B60">
        <v>312</v>
      </c>
      <c s="5" t="n" r="C60">
        <v>348</v>
      </c>
    </row>
    <row spans="1:5" r="61">
      <c s="3" t="s" r="A61">
        <v>505</v>
      </c>
    </row>
    <row spans="1:5" r="62">
      <c s="4" t="s" r="A62">
        <v>502</v>
      </c>
      <c s="5" t="n" r="B62">
        <v>0</v>
      </c>
      <c s="5" t="n" r="C62">
        <v>0</v>
      </c>
    </row>
    <row spans="1:5" r="63">
      <c s="4" t="s" r="A63">
        <v>503</v>
      </c>
      <c s="5" t="n" r="B63">
        <v>0</v>
      </c>
      <c s="5" t="n" r="C63">
        <v>0</v>
      </c>
    </row>
    <row spans="1:5" r="64">
      <c s="4" t="s" r="A64">
        <v>44</v>
      </c>
      <c s="5" t="n" r="B64">
        <v>0</v>
      </c>
      <c s="5" t="n" r="C64">
        <v>0</v>
      </c>
    </row>
    <row spans="1:5" r="65">
      <c s="4" t="s" r="A65">
        <v>45</v>
      </c>
      <c s="7" t="n" r="B65">
        <v>1166</v>
      </c>
      <c s="7" t="n" r="C65">
        <v>149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9</v>
      </c>
      <c s="2" t="s" r="B1">
        <v>71</v>
      </c>
      <c s="2" t="s" r="D1">
        <v>1</v>
      </c>
    </row>
    <row spans="1:5" r="2">
      <c s="2" t="s" r="B2">
        <v>2</v>
      </c>
      <c s="2" t="s" r="C2">
        <v>72</v>
      </c>
      <c s="2" t="s" r="D2">
        <v>2</v>
      </c>
      <c s="2" t="s" r="E2">
        <v>72</v>
      </c>
    </row>
    <row spans="1:5" r="3">
      <c s="4" t="s" r="A3">
        <v>110</v>
      </c>
      <c s="7" t="n" r="B3">
        <v>149</v>
      </c>
      <c s="7" t="n" r="C3">
        <v>196</v>
      </c>
      <c s="7" t="n" r="D3">
        <v>252</v>
      </c>
      <c s="7" t="n" r="E3">
        <v>497</v>
      </c>
    </row>
    <row spans="1:5" r="4">
      <c s="3" t="s" r="A4">
        <v>111</v>
      </c>
    </row>
    <row spans="1:5" r="5">
      <c s="4" t="s" r="A5">
        <v>112</v>
      </c>
      <c s="5" t="n" r="B5">
        <v>-110</v>
      </c>
      <c s="5" t="n" r="C5">
        <v>92</v>
      </c>
      <c s="5" t="n" r="D5">
        <v>39</v>
      </c>
      <c s="5" t="n" r="E5">
        <v>152</v>
      </c>
    </row>
    <row spans="1:5" r="6">
      <c s="4" t="s" r="A6">
        <v>113</v>
      </c>
      <c s="5" t="n" r="B6">
        <v>-39</v>
      </c>
      <c s="5" t="n" r="C6">
        <v>0</v>
      </c>
      <c s="5" t="n" r="D6">
        <v>-98</v>
      </c>
      <c s="5" t="n" r="E6">
        <v>0</v>
      </c>
    </row>
    <row spans="1:5" r="7">
      <c s="4" t="s" r="A7">
        <v>114</v>
      </c>
      <c s="5" t="n" r="B7">
        <v>-149</v>
      </c>
      <c s="5" t="n" r="C7">
        <v>92</v>
      </c>
      <c s="5" t="n" r="D7">
        <v>-59</v>
      </c>
      <c s="5" t="n" r="E7">
        <v>152</v>
      </c>
    </row>
    <row spans="1:5" r="8">
      <c s="4" t="s" r="A8">
        <v>115</v>
      </c>
      <c s="7" t="n" r="B8">
        <v>0</v>
      </c>
      <c s="7" t="n" r="C8">
        <v>288</v>
      </c>
      <c s="7" t="n" r="D8">
        <v>193</v>
      </c>
      <c s="7" t="n" r="E8">
        <v>64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6</v>
      </c>
      <c s="2" t="s" r="B1">
        <v>71</v>
      </c>
      <c s="2" t="s" r="D1">
        <v>1</v>
      </c>
    </row>
    <row spans="1:5" r="2">
      <c s="2" t="s" r="B2">
        <v>2</v>
      </c>
      <c s="2" t="s" r="C2">
        <v>72</v>
      </c>
      <c s="2" t="s" r="D2">
        <v>2</v>
      </c>
      <c s="2" t="s" r="E2">
        <v>72</v>
      </c>
    </row>
    <row spans="1:5" r="3">
      <c s="4" t="s" r="A3">
        <v>117</v>
      </c>
      <c s="7" t="n" r="B3">
        <v>-57</v>
      </c>
      <c s="7" t="n" r="C3">
        <v>47</v>
      </c>
      <c s="7" t="n" r="D3">
        <v>20</v>
      </c>
      <c s="7" t="n" r="E3">
        <v>79</v>
      </c>
    </row>
    <row spans="1:5" r="4">
      <c s="4" t="s" r="A4">
        <v>118</v>
      </c>
      <c s="7" t="n" r="B4">
        <v>19</v>
      </c>
      <c s="7" t="n" r="D4">
        <v>5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0"/>
  </cols>
  <sheetData>
    <row spans="1:2" r="1">
      <c s="1" t="s" r="A1">
        <v>119</v>
      </c>
      <c s="2" t="s" r="B1">
        <v>120</v>
      </c>
    </row>
    <row spans="1:2" r="2">
      <c s="4" t="s" r="A2">
        <v>121</v>
      </c>
      <c s="7" t="n" r="B2">
        <v>5626</v>
      </c>
    </row>
    <row spans="1:2" r="3">
      <c s="4" t="s" r="A3">
        <v>122</v>
      </c>
      <c s="5" t="n" r="B3">
        <v>0</v>
      </c>
    </row>
    <row spans="1:2" r="4">
      <c s="4" t="s" r="A4">
        <v>123</v>
      </c>
      <c s="5" t="n" r="B4">
        <v>188</v>
      </c>
    </row>
    <row spans="1:2" r="5">
      <c s="4" t="s" r="A5">
        <v>124</v>
      </c>
      <c s="5" t="n" r="B5">
        <v>3030</v>
      </c>
    </row>
    <row spans="1:2" r="6">
      <c s="4" t="s" r="A6">
        <v>110</v>
      </c>
      <c s="5" t="n" r="B6">
        <v>497</v>
      </c>
    </row>
    <row spans="1:2" r="7">
      <c s="4" t="s" r="A7">
        <v>114</v>
      </c>
      <c s="5" t="n" r="B7">
        <v>152</v>
      </c>
    </row>
    <row spans="1:2" r="8">
      <c s="4" t="s" r="A8">
        <v>125</v>
      </c>
      <c s="5" t="n" r="B8">
        <v>9493</v>
      </c>
    </row>
    <row spans="1:2" r="9">
      <c s="4" t="s" r="A9">
        <v>126</v>
      </c>
      <c s="5" t="n" r="B9">
        <v>14837</v>
      </c>
    </row>
    <row spans="1:2" r="10">
      <c s="4" t="s" r="A10">
        <v>122</v>
      </c>
      <c s="5" t="n" r="B10">
        <v>974</v>
      </c>
    </row>
    <row spans="1:2" r="11">
      <c s="4" t="s" r="A11">
        <v>123</v>
      </c>
      <c s="5" t="n" r="B11">
        <v>0</v>
      </c>
    </row>
    <row spans="1:2" r="12">
      <c s="4" t="s" r="A12">
        <v>124</v>
      </c>
      <c s="5" t="n" r="B12">
        <v>656</v>
      </c>
    </row>
    <row spans="1:2" r="13">
      <c s="4" t="s" r="A13">
        <v>110</v>
      </c>
      <c s="5" t="n" r="B13">
        <v>252</v>
      </c>
    </row>
    <row spans="1:2" r="14">
      <c s="4" t="s" r="A14">
        <v>114</v>
      </c>
      <c s="5" t="n" r="B14">
        <v>-59</v>
      </c>
    </row>
    <row spans="1:2" r="15">
      <c s="4" t="s" r="A15">
        <v>127</v>
      </c>
      <c s="7" t="n" r="B15">
        <v>1666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28</v>
      </c>
      <c s="2" t="s" r="B1">
        <v>1</v>
      </c>
    </row>
    <row spans="1:3" r="2">
      <c s="2" t="s" r="B2">
        <v>2</v>
      </c>
      <c s="2" t="s" r="C2">
        <v>72</v>
      </c>
    </row>
    <row spans="1:3" r="3">
      <c s="4" t="s" r="A3">
        <v>129</v>
      </c>
      <c s="5" t="n" r="B3">
        <v>28675</v>
      </c>
      <c s="5" t="n" r="C3">
        <v>238057</v>
      </c>
    </row>
    <row spans="1:3" r="4">
      <c s="4" t="s" r="A4">
        <v>130</v>
      </c>
      <c s="5" t="n" r="C4">
        <v>119003</v>
      </c>
    </row>
    <row spans="1:3" r="5">
      <c s="4" t="s" r="A5">
        <v>67</v>
      </c>
    </row>
    <row spans="1:3" r="6">
      <c s="4" t="s" r="A6">
        <v>130</v>
      </c>
      <c s="5" t="n" r="B6">
        <v>75597</v>
      </c>
      <c s="5" t="n" r="C6">
        <v>119003</v>
      </c>
    </row>
    <row spans="1:3" r="7">
      <c s="4" t="s" r="A7">
        <v>131</v>
      </c>
      <c s="5" t="n" r="B7">
        <v>42656</v>
      </c>
      <c s="5" t="n" r="C7">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32</v>
      </c>
      <c s="2" t="s" r="B1">
        <v>1</v>
      </c>
    </row>
    <row spans="1:3" r="2">
      <c s="2" t="s" r="B2">
        <v>2</v>
      </c>
      <c s="2" t="s" r="C2">
        <v>72</v>
      </c>
    </row>
    <row spans="1:3" r="3">
      <c s="3" t="s" r="A3">
        <v>133</v>
      </c>
    </row>
    <row spans="1:3" r="4">
      <c s="4" t="s" r="A4">
        <v>110</v>
      </c>
      <c s="7" t="n" r="B4">
        <v>252</v>
      </c>
      <c s="7" t="n" r="C4">
        <v>497</v>
      </c>
    </row>
    <row spans="1:3" r="5">
      <c s="3" t="s" r="A5">
        <v>134</v>
      </c>
    </row>
    <row spans="1:3" r="6">
      <c s="4" t="s" r="A6">
        <v>83</v>
      </c>
      <c s="5" t="n" r="B6">
        <v>0</v>
      </c>
      <c s="5" t="n" r="C6">
        <v>-186</v>
      </c>
    </row>
    <row spans="1:3" r="7">
      <c s="4" t="s" r="A7">
        <v>135</v>
      </c>
      <c s="5" t="n" r="B7">
        <v>143</v>
      </c>
      <c s="5" t="n" r="C7">
        <v>182</v>
      </c>
    </row>
    <row spans="1:3" r="8">
      <c s="4" t="s" r="A8">
        <v>136</v>
      </c>
      <c s="5" t="n" r="B8">
        <v>88</v>
      </c>
      <c s="5" t="n" r="C8">
        <v>0</v>
      </c>
    </row>
    <row spans="1:3" r="9">
      <c s="4" t="s" r="A9">
        <v>137</v>
      </c>
      <c s="5" t="n" r="B9">
        <v>76</v>
      </c>
      <c s="5" t="n" r="C9">
        <v>-2</v>
      </c>
    </row>
    <row spans="1:3" r="10">
      <c s="4" t="s" r="A10">
        <v>138</v>
      </c>
      <c s="5" t="n" r="B10">
        <v>0</v>
      </c>
      <c s="5" t="n" r="C10">
        <v>74</v>
      </c>
    </row>
    <row spans="1:3" r="11">
      <c s="4" t="s" r="A11">
        <v>139</v>
      </c>
      <c s="5" t="n" r="B11">
        <v>-4</v>
      </c>
      <c s="5" t="n" r="C11">
        <v>0</v>
      </c>
    </row>
    <row spans="1:3" r="12">
      <c s="4" t="s" r="A12">
        <v>140</v>
      </c>
      <c s="5" t="n" r="B12">
        <v>45</v>
      </c>
      <c s="5" t="n" r="C12">
        <v>-371</v>
      </c>
    </row>
    <row spans="1:3" r="13">
      <c s="4" t="s" r="A13">
        <v>141</v>
      </c>
      <c s="5" t="n" r="B13">
        <v>-148</v>
      </c>
      <c s="5" t="n" r="C13">
        <v>0</v>
      </c>
    </row>
    <row spans="1:3" r="14">
      <c s="4" t="s" r="A14">
        <v>142</v>
      </c>
      <c s="5" t="n" r="B14">
        <v>0</v>
      </c>
      <c s="5" t="n" r="C14">
        <v>20</v>
      </c>
    </row>
    <row spans="1:3" r="15">
      <c s="3" t="s" r="A15">
        <v>143</v>
      </c>
    </row>
    <row spans="1:3" r="16">
      <c s="4" t="s" r="A16">
        <v>36</v>
      </c>
      <c s="5" t="n" r="B16">
        <v>36</v>
      </c>
      <c s="5" t="n" r="C16">
        <v>94</v>
      </c>
    </row>
    <row spans="1:3" r="17">
      <c s="4" t="s" r="A17">
        <v>45</v>
      </c>
      <c s="5" t="n" r="B17">
        <v>-326</v>
      </c>
      <c s="5" t="n" r="C17">
        <v>-281</v>
      </c>
    </row>
    <row spans="1:3" r="18">
      <c s="4" t="s" r="A18">
        <v>38</v>
      </c>
      <c s="5" t="n" r="B18">
        <v>17</v>
      </c>
      <c s="5" t="n" r="C18">
        <v>197</v>
      </c>
    </row>
    <row spans="1:3" r="19">
      <c s="4" t="s" r="A19">
        <v>46</v>
      </c>
      <c s="5" t="n" r="B19">
        <v>68</v>
      </c>
      <c s="5" t="n" r="C19">
        <v>-107</v>
      </c>
    </row>
    <row spans="1:3" r="20">
      <c s="4" t="s" r="A20">
        <v>144</v>
      </c>
      <c s="5" t="n" r="B20">
        <v>247</v>
      </c>
      <c s="5" t="n" r="C20">
        <v>117</v>
      </c>
    </row>
    <row spans="1:3" r="21">
      <c s="3" t="s" r="A21">
        <v>145</v>
      </c>
    </row>
    <row spans="1:3" r="22">
      <c s="4" t="s" r="A22">
        <v>146</v>
      </c>
      <c s="5" t="n" r="B22">
        <v>-3084</v>
      </c>
      <c s="5" t="n" r="C22">
        <v>-5070</v>
      </c>
    </row>
    <row spans="1:3" r="23">
      <c s="4" t="s" r="A23">
        <v>147</v>
      </c>
      <c s="5" t="n" r="B23">
        <v>2413</v>
      </c>
      <c s="5" t="n" r="C23">
        <v>2168</v>
      </c>
    </row>
    <row spans="1:3" r="24">
      <c s="4" t="s" r="A24">
        <v>148</v>
      </c>
      <c s="5" t="n" r="B24">
        <v>5587</v>
      </c>
      <c s="5" t="n" r="C24">
        <v>0</v>
      </c>
    </row>
    <row spans="1:3" r="25">
      <c s="4" t="s" r="A25">
        <v>149</v>
      </c>
      <c s="5" t="n" r="B25">
        <v>1417</v>
      </c>
      <c s="5" t="n" r="C25">
        <v>2470</v>
      </c>
    </row>
    <row spans="1:3" r="26">
      <c s="4" t="s" r="A26">
        <v>150</v>
      </c>
      <c s="5" t="n" r="B26">
        <v>769</v>
      </c>
      <c s="5" t="n" r="C26">
        <v>2289</v>
      </c>
    </row>
    <row spans="1:3" r="27">
      <c s="4" t="s" r="A27">
        <v>151</v>
      </c>
      <c s="5" t="n" r="B27">
        <v>-76</v>
      </c>
      <c s="5" t="n" r="C27">
        <v>-104</v>
      </c>
    </row>
    <row spans="1:3" r="28">
      <c s="4" t="s" r="A28">
        <v>152</v>
      </c>
      <c s="5" t="n" r="B28">
        <v>7026</v>
      </c>
      <c s="5" t="n" r="C28">
        <v>1753</v>
      </c>
    </row>
    <row spans="1:3" r="29">
      <c s="3" t="s" r="A29">
        <v>153</v>
      </c>
    </row>
    <row spans="1:3" r="30">
      <c s="4" t="s" r="A30">
        <v>154</v>
      </c>
      <c s="5" t="n" r="B30">
        <v>-8923</v>
      </c>
      <c s="5" t="n" r="C30">
        <v>-92</v>
      </c>
    </row>
    <row spans="1:3" r="31">
      <c s="4" t="s" r="A31">
        <v>155</v>
      </c>
      <c s="5" t="n" r="B31">
        <v>-138</v>
      </c>
      <c s="5" t="n" r="C31">
        <v>-108</v>
      </c>
    </row>
    <row spans="1:3" r="32">
      <c s="4" t="s" r="A32">
        <v>156</v>
      </c>
      <c s="5" t="n" r="B32">
        <v>974</v>
      </c>
      <c s="5" t="n" r="C32">
        <v>3218</v>
      </c>
    </row>
    <row spans="1:3" r="33">
      <c s="4" t="s" r="A33">
        <v>157</v>
      </c>
      <c s="5" t="n" r="B33">
        <v>-8087</v>
      </c>
      <c s="5" t="n" r="C33">
        <v>3018</v>
      </c>
    </row>
    <row spans="1:3" r="34">
      <c s="4" t="s" r="A34">
        <v>158</v>
      </c>
      <c s="5" t="n" r="B34">
        <v>-814</v>
      </c>
      <c s="5" t="n" r="C34">
        <v>4888</v>
      </c>
    </row>
    <row spans="1:3" r="35">
      <c s="4" t="s" r="A35">
        <v>159</v>
      </c>
      <c s="5" t="n" r="B35">
        <v>16633</v>
      </c>
      <c s="5" t="n" r="C35">
        <v>15004</v>
      </c>
    </row>
    <row spans="1:3" r="36">
      <c s="4" t="s" r="A36">
        <v>160</v>
      </c>
      <c s="5" t="n" r="B36">
        <v>15819</v>
      </c>
      <c s="5" t="n" r="C36">
        <v>19892</v>
      </c>
    </row>
    <row spans="1:3" r="37">
      <c s="3" t="s" r="A37">
        <v>161</v>
      </c>
    </row>
    <row spans="1:3" r="38">
      <c s="4" t="s" r="A38">
        <v>162</v>
      </c>
      <c s="5" t="n" r="B38">
        <v>988</v>
      </c>
      <c s="5" t="n" r="C38">
        <v>1135</v>
      </c>
    </row>
    <row spans="1:3" r="39">
      <c s="4" t="s" r="A39">
        <v>163</v>
      </c>
      <c s="5" t="n" r="B39">
        <v>0</v>
      </c>
      <c s="5" t="n" r="C39">
        <v>0</v>
      </c>
    </row>
    <row spans="1:3" r="40">
      <c s="3" t="s" r="A40">
        <v>164</v>
      </c>
    </row>
    <row spans="1:3" r="41">
      <c s="4" t="s" r="A41">
        <v>165</v>
      </c>
      <c s="5" t="n" r="B41">
        <v>107</v>
      </c>
      <c s="5" t="n" r="C41">
        <v>462</v>
      </c>
    </row>
    <row spans="1:3" r="42">
      <c s="4" t="s" r="A42">
        <v>166</v>
      </c>
      <c s="5" t="n" r="B42">
        <v>656</v>
      </c>
      <c s="5" t="n" r="C42">
        <v>0</v>
      </c>
    </row>
    <row spans="1:3" r="43">
      <c s="4" t="s" r="A43">
        <v>167</v>
      </c>
      <c s="7" t="n" r="B43">
        <v>5655</v>
      </c>
      <c s="7" t="n" r="C43">
        <v>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_Pa</vt:lpstr>
      <vt:lpstr>CONSOLIDATED STATEMENTS OF INCO</vt:lpstr>
      <vt:lpstr>CONSOLIDATED STATEMENTS OF COMP</vt:lpstr>
      <vt:lpstr>CONSOLIDATED STATEMENTS OF COM6</vt:lpstr>
      <vt:lpstr>CONDENSED CONSOLIDATED STATEMEN</vt:lpstr>
      <vt:lpstr>CONDENSED CONSOLIDATED STATEME8</vt:lpstr>
      <vt:lpstr>CONSOLIDATED STATEMENTS OF CASH</vt:lpstr>
      <vt:lpstr>SUMMARY OF SIGNIFICANT ACCOUNTI</vt:lpstr>
      <vt:lpstr>EARNINGS PER COMMON SHARE</vt:lpstr>
      <vt:lpstr>INVESTMENT SECURITIES</vt:lpstr>
      <vt:lpstr>LOANS AND ALLOWANCE FOR LOAN LO</vt:lpstr>
      <vt:lpstr>BORROWINGS</vt:lpstr>
      <vt:lpstr>EMPLOYEE BENEFIT PLANS</vt:lpstr>
      <vt:lpstr>FAIR VALUES OF FINANCIAL INSTRU</vt:lpstr>
      <vt:lpstr>SUMMARY OF SIGNIFICANT ACCOUN17</vt:lpstr>
      <vt:lpstr>EARNINGS PER COMMON SHARE (Tabl</vt:lpstr>
      <vt:lpstr>INVESTMENT SECURITIES (Tables)</vt:lpstr>
      <vt:lpstr>LOANS AND ALLOWANCE FOR LOAN 20</vt:lpstr>
      <vt:lpstr>BORROWINGS (Tables)</vt:lpstr>
      <vt:lpstr>EMPLOYEE BENEFIT PLANS (Tables)</vt:lpstr>
      <vt:lpstr>FAIR VALUES OF FINANCIAL INST23</vt:lpstr>
      <vt:lpstr>SUMMARY OF SIGNIFICANT ACCOUN24</vt:lpstr>
      <vt:lpstr>EARNINGS PER COMMON SHARE (Deta</vt:lpstr>
      <vt:lpstr>INVESTMENT SECURITIES (Details)</vt:lpstr>
      <vt:lpstr>INVESTMENT SECURITIES (Details </vt:lpstr>
      <vt:lpstr>INVESTMENT SECURITIES (Detail28</vt:lpstr>
      <vt:lpstr>INVESTMENT SECURITIES (Detail29</vt:lpstr>
      <vt:lpstr>LOANS AND ALLOWANCE FOR LOAN 30</vt:lpstr>
      <vt:lpstr>LOANS AND ALLOWANCE FOR LOAN 31</vt:lpstr>
      <vt:lpstr>LOANS AND ALLOWANCE FOR LOAN 32</vt:lpstr>
      <vt:lpstr>LOANS AND ALLOWANCE FOR LOAN 33</vt:lpstr>
      <vt:lpstr>LOANS AND ALLOWANCE FOR LOAN 34</vt:lpstr>
      <vt:lpstr>LOANS AND ALLOWANCE FOR LOAN 35</vt:lpstr>
      <vt:lpstr>LOANS AND ALLOWANCE FOR LOAN 36</vt:lpstr>
      <vt:lpstr>LOANS AND ALLOWANCE FOR LOAN 37</vt:lpstr>
      <vt:lpstr>BORROWINGS (Details)</vt:lpstr>
      <vt:lpstr>BORROWINGS (Details Textual)</vt:lpstr>
      <vt:lpstr>EMPLOYEE BENEFIT PLANS (Details</vt:lpstr>
      <vt:lpstr>FAIR VALUES OF FINANCIAL INST41</vt:lpstr>
      <vt:lpstr>FAIR VALUES OF FINANCIAL INST42</vt:lpstr>
      <vt:lpstr>FAIR VALUES OF FINANCIAL INST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4:51:18Z</dcterms:created>
  <dcterms:modified xmlns:dcterms="http://purl.org/dc/terms/" xmlns:xsi="http://www.w3.org/2001/XMLSchema-instance" xsi:type="dcterms:W3CDTF">2015-08-12T14:51:18Z</dcterms:modified>
  <dc:title xmlns:dc="http://purl.org/dc/elements/1.1/">Untitled</dc:title>
  <dc:description xmlns:dc="http://purl.org/dc/elements/1.1/"/>
  <dc:subject xmlns:dc="http://purl.org/dc/elements/1.1/"/>
  <cp:keywords/>
  <cp:category/>
</cp:coreProperties>
</file>